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Fair Values" sheetId="14" state="visible" r:id="rId14"/>
    <sheet xmlns:r="http://schemas.openxmlformats.org/officeDocument/2006/relationships" name="Short-Term Investments" sheetId="15" state="visible" r:id="rId15"/>
    <sheet xmlns:r="http://schemas.openxmlformats.org/officeDocument/2006/relationships" name="Derivative Instruments and Hedg" sheetId="16" state="visible" r:id="rId16"/>
    <sheet xmlns:r="http://schemas.openxmlformats.org/officeDocument/2006/relationships" name="Goodwill and Intangible Assets" sheetId="17" state="visible" r:id="rId17"/>
    <sheet xmlns:r="http://schemas.openxmlformats.org/officeDocument/2006/relationships" name="Balance Sheet Details" sheetId="18" state="visible" r:id="rId18"/>
    <sheet xmlns:r="http://schemas.openxmlformats.org/officeDocument/2006/relationships" name="Borrowings"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Other Income (Expense)" sheetId="24" state="visible" r:id="rId24"/>
    <sheet xmlns:r="http://schemas.openxmlformats.org/officeDocument/2006/relationships" name="Income Taxes" sheetId="25" state="visible" r:id="rId25"/>
    <sheet xmlns:r="http://schemas.openxmlformats.org/officeDocument/2006/relationships" name="Defined Benefit Plans" sheetId="26" state="visible" r:id="rId26"/>
    <sheet xmlns:r="http://schemas.openxmlformats.org/officeDocument/2006/relationships" name="Segment and Geographic Informat" sheetId="27" state="visible" r:id="rId27"/>
    <sheet xmlns:r="http://schemas.openxmlformats.org/officeDocument/2006/relationships" name="Restructuring Charges" sheetId="28" state="visible" r:id="rId28"/>
    <sheet xmlns:r="http://schemas.openxmlformats.org/officeDocument/2006/relationships" name="Recent Accounting Standards (Po" sheetId="29" state="visible" r:id="rId29"/>
    <sheet xmlns:r="http://schemas.openxmlformats.org/officeDocument/2006/relationships" name="Revenue Recognition (Tables)" sheetId="30" state="visible" r:id="rId30"/>
    <sheet xmlns:r="http://schemas.openxmlformats.org/officeDocument/2006/relationships" name="Business Combinations (Tables)" sheetId="31" state="visible" r:id="rId31"/>
    <sheet xmlns:r="http://schemas.openxmlformats.org/officeDocument/2006/relationships" name="Fair Values (Tables)" sheetId="32" state="visible" r:id="rId32"/>
    <sheet xmlns:r="http://schemas.openxmlformats.org/officeDocument/2006/relationships" name="Derivative Instruments and He_2" sheetId="33" state="visible" r:id="rId33"/>
    <sheet xmlns:r="http://schemas.openxmlformats.org/officeDocument/2006/relationships" name="Goodwill and Intangible Assets " sheetId="34" state="visible" r:id="rId34"/>
    <sheet xmlns:r="http://schemas.openxmlformats.org/officeDocument/2006/relationships" name="Balance Sheet Details (Tables)" sheetId="35" state="visible" r:id="rId35"/>
    <sheet xmlns:r="http://schemas.openxmlformats.org/officeDocument/2006/relationships" name="Borrowings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Other Income (Expense) (Tables)" sheetId="40" state="visible" r:id="rId40"/>
    <sheet xmlns:r="http://schemas.openxmlformats.org/officeDocument/2006/relationships" name="Segment and Geographic Inform_2" sheetId="41" state="visible" r:id="rId41"/>
    <sheet xmlns:r="http://schemas.openxmlformats.org/officeDocument/2006/relationships" name="Restructuring Charges (Tables)" sheetId="42" state="visible" r:id="rId42"/>
    <sheet xmlns:r="http://schemas.openxmlformats.org/officeDocument/2006/relationships" name="Revenue Recognition Disaggregat" sheetId="43" state="visible" r:id="rId43"/>
    <sheet xmlns:r="http://schemas.openxmlformats.org/officeDocument/2006/relationships" name="Revenue Recognition Contract ba" sheetId="44" state="visible" r:id="rId44"/>
    <sheet xmlns:r="http://schemas.openxmlformats.org/officeDocument/2006/relationships" name="Revenue Recognition Performance" sheetId="45" state="visible" r:id="rId45"/>
    <sheet xmlns:r="http://schemas.openxmlformats.org/officeDocument/2006/relationships" name="Business Combinations (Details)" sheetId="46" state="visible" r:id="rId46"/>
    <sheet xmlns:r="http://schemas.openxmlformats.org/officeDocument/2006/relationships" name="Fair Values (Details)" sheetId="47" state="visible" r:id="rId47"/>
    <sheet xmlns:r="http://schemas.openxmlformats.org/officeDocument/2006/relationships" name="Short-Term Investments (Details" sheetId="48" state="visible" r:id="rId48"/>
    <sheet xmlns:r="http://schemas.openxmlformats.org/officeDocument/2006/relationships" name="Derivative Instruments and He_3"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Balance Sheet Details (Details)" sheetId="52" state="visible" r:id="rId52"/>
    <sheet xmlns:r="http://schemas.openxmlformats.org/officeDocument/2006/relationships" name="Borrowings - Narrative (Details" sheetId="53" state="visible" r:id="rId53"/>
    <sheet xmlns:r="http://schemas.openxmlformats.org/officeDocument/2006/relationships" name="Borrowings - Borrowings obligat" sheetId="54" state="visible" r:id="rId54"/>
    <sheet xmlns:r="http://schemas.openxmlformats.org/officeDocument/2006/relationships" name="Borrowings - Debt Maturity Tabl" sheetId="55" state="visible" r:id="rId55"/>
    <sheet xmlns:r="http://schemas.openxmlformats.org/officeDocument/2006/relationships" name="Leases - Additional Information" sheetId="56" state="visible" r:id="rId56"/>
    <sheet xmlns:r="http://schemas.openxmlformats.org/officeDocument/2006/relationships" name="Leases - Components of Lease Co" sheetId="57" state="visible" r:id="rId57"/>
    <sheet xmlns:r="http://schemas.openxmlformats.org/officeDocument/2006/relationships" name="Leases - Supplemental Cash Flow" sheetId="58" state="visible" r:id="rId58"/>
    <sheet xmlns:r="http://schemas.openxmlformats.org/officeDocument/2006/relationships" name="Leases - Schedule of Maturities" sheetId="59" state="visible" r:id="rId59"/>
    <sheet xmlns:r="http://schemas.openxmlformats.org/officeDocument/2006/relationships" name="Stock-Based Compensation - Fair"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Commitments and Contingencies E" sheetId="63" state="visible" r:id="rId63"/>
    <sheet xmlns:r="http://schemas.openxmlformats.org/officeDocument/2006/relationships" name="Earnings Per Share (Details)" sheetId="64" state="visible" r:id="rId64"/>
    <sheet xmlns:r="http://schemas.openxmlformats.org/officeDocument/2006/relationships" name="Other Income (Expense) (Details" sheetId="65" state="visible" r:id="rId65"/>
    <sheet xmlns:r="http://schemas.openxmlformats.org/officeDocument/2006/relationships" name="Income Taxes - Additional Infor" sheetId="66" state="visible" r:id="rId66"/>
    <sheet xmlns:r="http://schemas.openxmlformats.org/officeDocument/2006/relationships" name="Defined Benefit Plans (Details)"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Segment and Geographic Inform_5" sheetId="70" state="visible" r:id="rId70"/>
    <sheet xmlns:r="http://schemas.openxmlformats.org/officeDocument/2006/relationships" name="Restructuring Charge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_);_(&quot;€ &quot;(#,##0)"/>
    <numFmt numFmtId="168" formatCode="#,##0.000_);(#,##0.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an. 01, 2022</t>
        </is>
      </c>
      <c r="C2" s="2" t="inlineStr">
        <is>
          <t>Feb.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1,
		2022</t>
        </is>
      </c>
    </row>
    <row r="7">
      <c r="A7" s="4" t="inlineStr">
        <is>
          <t>Document Transition Report</t>
        </is>
      </c>
      <c r="B7" s="4" t="inlineStr">
        <is>
          <t>false</t>
        </is>
      </c>
    </row>
    <row r="8">
      <c r="A8" s="4" t="inlineStr">
        <is>
          <t>Entity File Number</t>
        </is>
      </c>
      <c r="B8" s="4" t="inlineStr">
        <is>
          <t>001-33962</t>
        </is>
      </c>
    </row>
    <row r="9">
      <c r="A9" s="4" t="inlineStr">
        <is>
          <t>Entity Registrant Name</t>
        </is>
      </c>
      <c r="B9" s="4" t="inlineStr">
        <is>
          <t>COHERENT, INC.</t>
        </is>
      </c>
    </row>
    <row r="10">
      <c r="A10" s="4" t="inlineStr">
        <is>
          <t>Entity Incorporation, State or Country Code</t>
        </is>
      </c>
      <c r="B10" s="4" t="inlineStr">
        <is>
          <t>DE</t>
        </is>
      </c>
    </row>
    <row r="11">
      <c r="A11" s="4" t="inlineStr">
        <is>
          <t>Entity Tax Identification Number</t>
        </is>
      </c>
      <c r="B11" s="4" t="inlineStr">
        <is>
          <t>94-1622541</t>
        </is>
      </c>
    </row>
    <row r="12">
      <c r="A12" s="4" t="inlineStr">
        <is>
          <t>Entity Address, Address Line One</t>
        </is>
      </c>
      <c r="B12" s="4" t="inlineStr">
        <is>
          <t>5100 Patrick Henry Driv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764-4000</t>
        </is>
      </c>
    </row>
    <row r="18">
      <c r="A18" s="4" t="inlineStr">
        <is>
          <t>Title of each class</t>
        </is>
      </c>
      <c r="B18" s="4" t="inlineStr">
        <is>
          <t>Common Stock, $0.01 par value</t>
        </is>
      </c>
    </row>
    <row r="19">
      <c r="A19" s="4" t="inlineStr">
        <is>
          <t>Trading Symbol</t>
        </is>
      </c>
      <c r="B19" s="4" t="inlineStr">
        <is>
          <t>COH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772897</v>
      </c>
    </row>
    <row r="28">
      <c r="A28" s="4" t="inlineStr">
        <is>
          <t>Entity Central Index Key</t>
        </is>
      </c>
      <c r="B28" s="4" t="inlineStr">
        <is>
          <t>0000021510</t>
        </is>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10-0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0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interim condensed consolidated financial statements and notes thereto should be read in conjunction with the consolidated financial statements and notes thereto filed by Coherent, Inc. on Form 10-K for the fiscal year ended October 2, 2021. In the opinion of management, all adjustments necessary for a fair presentation of financial condition and results of operation as of and for the periods presented have been made and include only normal recurring adjustments. Interim results of operations are not necessarily indicative of results to be expected for the year or any other interim periods. Our fiscal year ends on the Saturday closest to September 30 and our first fiscal quarter includes 13 weeks of operations in both fiscal 2022 and fiscal 2021. Fiscal 2022 and 2021 include 52 weeks. The consolidated financial statements include the accounts of Coherent, Inc. and its direct and indirect subsidiaries (collectively, the "Company," "we," "our," "us" or "Coherent"). Intercompany balances and transactions have been eliminated.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VID-19 pandemic has significantly increased economic uncertainty and decreased demand for our products in some markets we serve, which could continue for an unknown period of time. In these circumstances, there may be developments outside of our control, including the length and extent of the COVID-19 outbreak, government-imposed measures and our ability to ship products and/or service installed products that may require us to adjust our operating plans. As such, given the dynamic nature of this situation, we cannot predict the future impacts of COVID-19 on our financial condition, results of operations or cash flows. However, it could have an adverse impact on our revenue as well as our overall profitability and may lead to an increase in inventory provisions, allowances for credit losses, and a volatile effective tax rate driven by changes in the mix of earnings across our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3 Months Ended</t>
        </is>
      </c>
    </row>
    <row r="2">
      <c r="B2" s="2" t="inlineStr">
        <is>
          <t>Jan. 01, 2022</t>
        </is>
      </c>
    </row>
    <row r="3">
      <c r="A3" s="3" t="inlineStr">
        <is>
          <t>Accounting Policies [Abstract]</t>
        </is>
      </c>
    </row>
    <row r="4">
      <c r="A4" s="4" t="inlineStr">
        <is>
          <t>Recent Accounting Standards</t>
        </is>
      </c>
      <c r="B4" s="4" t="inlineStr">
        <is>
          <t>RECENT ACCOUNTING STANDARDS Recently Issued Accounting Pronouncements In March 2020, the FASB issued ASU 2020-04, Reference Rate Reform ("Topic 848"). Topic 848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In January 2021, the FASB issued ASU 2021-01, "Reference Rate Reform - Scope," which clarified the scope and application of the original guidance. We will adopt these standards when LIBOR is discontinued and do not expect them to have a material impact on our condensed consolidated financial statements or related disclosures. In October 2021, the FASB issued an accounting standard update to improve the accounting for contract assets and contract liabilities from revenue contracts with customers in a business combination ("Topic 805"). This amendment improves comparability for both the recognition and measurement of acquired revenue contracts with customers at the date of and after a business combination. This authoritative guidance will be effective for the first quarter of fiscal 2024, with early adoption permitted. We are currently evaluating the effect of this new guidance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an. 01, 2022</t>
        </is>
      </c>
    </row>
    <row r="3">
      <c r="A3" s="3" t="inlineStr">
        <is>
          <t>Revenue from Contract with Customer [Abstract]</t>
        </is>
      </c>
    </row>
    <row r="4">
      <c r="A4" s="4" t="inlineStr">
        <is>
          <t>Revenue Recognition</t>
        </is>
      </c>
      <c r="B4" s="4" t="inlineStr">
        <is>
          <t xml:space="preserve">REVENUE RECOGNITION Disaggregation of Revenue Based on the information that our chief operating decision maker ("CODM") uses to manage the business, we disaggregate revenue by type and market application within each segment. No other level of disaggregation is required considering the type of products, customers, markets, contracts, duration of contracts, timing of transfer of control and sales channels. The following tables summarize revenue from contracts with customers (in thousands): Sales by revenue type and segment Three Months Ended January 1, 2022 January 2, 2021 OEM Laser Sources Industrial Lasers &amp; Systems OEM Laser Sources Industrial Lasers &amp; Systems Net sales: Products (1) $ 148,525 $ 115,641 $ 125,577 $ 89,312 Other product and service revenues (2) 94,445 25,896 85,585 25,579 Total net sales $ 242,970 $ 141,537 $ 211,162 $ 114,891 (1) Net sales primarily recognized at a point in time. (2) Includes sales of spare parts, related accessories and other consumable parts as well as revenues from service agreements, of which $17.5 million and $16.0 million for the three months ended January 1, 2022 and January 2, 2021, respectively, were recognized over time. Sales by market application and segment Three Months Ended January 1, 2022 January 2, 2021 OEM Laser Sources Industrial Lasers &amp; Systems OEM Laser Sources Industrial Lasers &amp; Systems Net sales: Microelectronics $ 149,003 $ 24,019 $ 128,173 $ 20,675 Precision manufacturing 14,441 90,113 11,859 69,591 Instrumentation 75,013 18,930 67,276 17,951 Aerospace and defense 4,513 8,475 3,854 6,674 Total net sales $ 242,970 $ 141,537 $ 211,162 $ 114,891 See Note 18, "Segment and Geographic Information" for revenue disaggregation by reportable segment and geographic region. Contract Balances We record accounts receivable when we have an unconditional right to the consideration. Contract liabilities are recorded when cash payments are received or due in advance of performance. Contract liabilities consist of customer deposits and deferred revenue, where we have unsatisfied or partly satisfied performance obligations. Contract liabilities classified as customer deposits are included in other current liabilities and contract liabilities classified as deferred revenue are included in other current liabilities or other long-term liabilities on our condensed consolidated balance sheets. Payment terms vary by customer. A roll forward of our customer deposits and deferred revenue is as follows (in thousands): Three Months Ended January 1, 2022 January 2, 2021 Beginning balance (1) $ 65,404 $ 56,339 Additions to customer deposits and deferred revenue 54,844 45,694 Amount of customer deposits and deferred revenue recognized in income (48,633) (42,081) Translation adjustments (1,049) 1,187 Ending balance (2) $ 70,566 $ 61,139 (1) Beginning customer deposits and deferred revenue as of October 2, 2021 include $49,445 of current portion and $15,959 of long-term portion. Beginning customer deposits and deferred revenue as of October 3, 2020 include $42,715 of current portion and $13,624 of long-term portion. (2) Ending customer deposits and deferred revenue as of January 1, 2022 include $54,915 of current portion and $15,651 of long-term portion. Ending customer deposits and deferred revenue as of January 2, 2021 include $48,119 of current portion and $13,020 of long-term portion. Remaining performance obligations represent the transaction price allocated to performance obligations that are unsatisfied or partially unsatisfied as of the end of the reporting period. The following table includes estimated revenue expected to be recognized in the future related to performance obligations for sales of maintenance agreements, extended warranties, installation, and contracts with customer acceptance provisions included in customer deposits and deferred revenue as of January 1, 2022 (in thousands): Remainder of fiscal 2022 Thereafter Total Performance obligations as of January 1, 2022 $ 52,266 $ 18,300 $ 70,5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an. 01, 2022</t>
        </is>
      </c>
    </row>
    <row r="3">
      <c r="A3" s="3" t="inlineStr">
        <is>
          <t>Business Combinations [Abstract]</t>
        </is>
      </c>
    </row>
    <row r="4">
      <c r="A4" s="4" t="inlineStr">
        <is>
          <t>Business Combinations</t>
        </is>
      </c>
      <c r="B4" s="4" t="inlineStr">
        <is>
          <t>BUSINESS COMBINATIONS Merger Agreement On January 18, 2021, we entered into an Agreement and Plan of Merger with Lumentum Holdings Inc. ("Lumentum"), Cheetah Acquisition Sub, Inc. ("Lumentum Merger Sub I") and Cheetah Acquisition Sub LLC ("Lumentum Merger Sub II") (the "Original Lumentum Merger Agreement"), pursuant to which we agreed to be acquired for $100.00 in cash per Coherent share and 1.1851 shares of Lumentum common stock per Coherent share. In light of unsolicited proposals received from each of MKS Instruments, Inc. and II-VI Incorporated ("II-VI"), on March 9, 2021, we entered into an Amended and Restated Agreement and Plan of Merger with Lumentum, Lumentum Merger Sub I and Lumentum Merger Sub II (the "Amended Lumentum Agreement"), pursuant to which we agreed to be acquired for $175.00 in cash per Coherent share and 1.0109 shares of Lumentum common stock per Coherent share. On March 25, 2021, we terminated the Amended Lumentum Agreement and entered into an Agreement and Plan of Merger with II-VI and Watson Merger Sub Inc. ("II-VI Merger Sub") (the "II-VI Merger Agreement"), pursuant to which we agreed to be acquired for $220.00 in cash per Coherent share and 0.91 of a share of II-VI common stock per Coherent share. In connection with terminating the Amended Lumentum Agreement, we paid a termination fee of $217.6 million to Lumentum during our second quarter of fiscal 2021. The termination fee, in addition to other costs related to the merger agreements with Lumentum and II-VI, is included in merger and acquisition costs in our condensed consolidated statements of operations. Pursuant to the terms of the II-VI Merger Agreement, the acquisition of Coherent will be accomplished through a merger of II-VI Merger Sub with and into Coherent (the "Merger"), with Coherent surviving the Merger as a wholly owned subsidiary of II-VI. Pursuant to the terms of the II-VI Merger Agreement, and subject to the terms and conditions set forth therein, at the effective time of the Merger (the "Effective Time"), each share of the common stock of Coherent (the "Coherent Common Stock") issued and outstanding immediately prior to the Effective Time (other than (x) shares of Coherent Common Stock owned by II-VI, Coherent, or any direct or indirect wholly owned subsidiary of II-VI or Coherent or (y) shares of Coherent Common Stock owned by stockholders who have properly exercised and perfected appraisal rights under Delaware law, in each case, immediately prior to the Effective Time), will be cancelled and extinguished and automatically converted into the right to receive the following consideration: (A) $220.00 in cash, without interest, plus (B) 0.91 of a validly issued, fully paid and non-assessable share of the common stock of II-VI. The completion of Coherent's acquisition by II-VI is subject to customary closing conditions, including, among others, regulatory approvals in applicable jurisdictions including the United States, Germany, China and South Korea. The only regulatory approvals which are open are China and South Korea. Electro-Optics Technology On April 19, 2021, we acquired Electro-Optics Technology, Inc. ("EOT") for approximately $29.3 million, excluding transaction costs. EOT is a specialized U.S.-based components company, which we expect will enable us to vertically integrate and improve the performance of our directed energy amplifier technology. EOT has additional operations through a subsidiary in Germany. EOT's operating results have been included in our OEM Laser Sources segment. See Note 18, "Segment and Geographic Information." Our allocation of the purchase price is as follows (in thousands): Tangible assets: Cash $ 537 Accounts receivable 1,763 Inventories 5,269 Prepaid expenses and other assets 823 Property and equipment 18,713 Liabilities assumed (1,856) Deferred tax liabilities (4,088) Intangible assets: Existing technology 2,800 In-process research and development 300 Customer relationships 300 Trademarks 100 Backlog 100 Goodwill 4,586 Total $ 29,347 Results of operations for the business have been included in our condensed consolidated financial statements subsequent to the date of acquisition and have not been presented separately because the effect of the acquisition was not material to our consolidated financial results.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useful lives of 1 to 5 years.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es to several factors including: (1) potential buyer-specific synergies in connection with the development of new technologies primarily for the defense business; and (2) the potential to leverage our sales force to attract new customers and revenue and cross-sell to existing customers. None of the goodwill from this purchase is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Jan. 01, 2022</t>
        </is>
      </c>
    </row>
    <row r="3">
      <c r="A3" s="3" t="inlineStr">
        <is>
          <t>Fair Value Disclosures [Abstract]</t>
        </is>
      </c>
    </row>
    <row r="4">
      <c r="A4" s="4" t="inlineStr">
        <is>
          <t>Fair Values</t>
        </is>
      </c>
      <c r="B4" s="4" t="inlineStr">
        <is>
          <t>FAIR VALUES We have not changed our valuation techniques in measuring the fair value of any financial assets and liabilities during the period. We recognize transfers between levels within the fair value hierarchy, if any, at the end of each quarter. There were no transfers between levels during the periods presented. As of January 1, 2022 and October 2, 2021, we had one investment carried on a cost basis. If we were to fair value this investment, it would be based upon Level 3 inputs. This investment is not considered material to our condensed consolidated financial statements. We measure the fair value of outstanding debt obligations for disclosure purposes on a recurring basis. As of January 1, 2022, the current and long-term portion of long-term obligations of $9.0 million and $413.8 million, respectively, are reported at amortized cost. As of October 2, 2021, the current and long-term portion of long-term obligations of $8.4 million and $425.8 million, respectively, are reported at amortized cost. These outstanding obligations are classified as Level 2 as they are not actively traded and are valued using a discounted cash flow model that uses observable market inputs. Based on the discounted cash flow model, the fair value of the outstanding debt approximates amortized cost. Financial assets and liabilities measured at fair value as of January 1, 2022 and October 2, 2021 are summarized below (in thousands): Aggregate Fair Value Quoted Prices Significant Aggregate Fair Value Quoted Prices Significant January 1, 2022 October 2, 2021 (Level 1) (Level 2) (Level 1) (Level 2) Assets: Cash equivalents: Money market fund deposits $ 15,651 $ 15,651 $ — $ 112,748 $ 112,748 $ — Certificates of deposit 42,483 42,483 — 42,506 42,506 — Prepaid and other assets: Foreign currency contracts (1) 1,128 — 1,128 783 — 783 Money market fund deposits — Deferred comp and supplemental plan (2) 469 469 — 463 463 — Mutual funds — Deferred comp and supplemental plan (2) 17,984 17,984 — 15,443 15,443 — Total $ 77,715 $ 76,587 $ 1,128 $ 171,943 $ 171,160 $ 783 Liabilities: Other current liabilities: Foreign currency contracts (1) (552) — (552) (4,253) — (4,253) Total $ 77,163 $ 76,587 $ 576 $ 167,690 $ 171,160 $ (3,470) ___________________________________________________ (1)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7, "Derivative Instruments and Hedging Activities." (2)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ort-Term Investments</t>
        </is>
      </c>
      <c r="B1" s="2" t="inlineStr">
        <is>
          <t>3 Months Ended</t>
        </is>
      </c>
    </row>
    <row r="2">
      <c r="B2" s="2" t="inlineStr">
        <is>
          <t>Jan. 01, 2022</t>
        </is>
      </c>
    </row>
    <row r="3">
      <c r="A3" s="3" t="inlineStr">
        <is>
          <t>Cash, Cash Equivalents, and Short-term Investments [Abstract]</t>
        </is>
      </c>
    </row>
    <row r="4">
      <c r="A4" s="4" t="inlineStr">
        <is>
          <t>Short-Term Investments</t>
        </is>
      </c>
      <c r="B4" s="4" t="inlineStr">
        <is>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ther comprehensive income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We had no short-term investments at January 1, 2022 or October 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an. 01, 2022</t>
        </is>
      </c>
    </row>
    <row r="3">
      <c r="A3" s="3" t="inlineStr">
        <is>
          <t>Derivative Instruments and Hedging Activities Disclosure [Abstract]</t>
        </is>
      </c>
    </row>
    <row r="4">
      <c r="A4" s="4" t="inlineStr">
        <is>
          <t>Derivative Instruments and Hedging Activities</t>
        </is>
      </c>
      <c r="B4" s="4" t="inlineStr">
        <is>
          <t>DERIVATIVE INSTRUMENTS AND HEDGING ACTIVITIES 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Chinese Renminbi, South Korean Won, Japanese Yen and British Pound. As a result, our earnings, cash flows and cash balances are exposed to fluctuations in foreign currency exchange rates. We attempt to limit these exposures through financial market instruments. We utilize derivative instruments, primarily forward contracts with maturities of two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our gross exposure to potential accounting loss on derivative instruments that are outstanding or unsettled if all counterparties failed to perform according to the terms of the contract, based on then-current currency rates at each respective date. Non-Designated Derivatives The total outstanding notional contract and fair value asset (liability) amounts of non-designated hedge contracts, with maximum maturity of two months, are as follows (in thousands): U.S. Notional Contract Value U.S. Fair Value January 1, 2022 October 2, 2021 January 1, 2022 October 2, 2021 Foreign currency hedge contracts Purchase $ 184,592 $ 236,943 $ 276 $ (4,108) Sell $ (58,064) $ (64,308) $ 300 $ 638 The fair value of our derivative instruments is included in prepaid expenses and other assets and in other current liabilities in our condensed consolidated balance sheets. See Note 5, "Fair Values." During the three months ended January 1, 2022 and January 2, 2021 we recognized losses of $3.4 million and $1.1 million, respectively, in other income (expense) for derivative instruments not designated as hedging instruments. Master Netting Arrangements 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our condensed consolidated balance sheet on a gross basis even when derivative transactions are subject to master netting arrangements and may otherwise qualify for net presentation. The impact of netting derivative assets and liabilities is not material to our financial position for any of the periods presented. Our derivative contracts do not contain any credit risk related contingent features and do not require collateral or other security to be furnished by us or the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01, 2022</t>
        </is>
      </c>
    </row>
    <row r="3">
      <c r="A3" s="3" t="inlineStr">
        <is>
          <t>Goodwill and Intangible Assets Disclosure [Abstract]</t>
        </is>
      </c>
    </row>
    <row r="4">
      <c r="A4" s="4" t="inlineStr">
        <is>
          <t>Goodwill and Intangible Assets</t>
        </is>
      </c>
      <c r="B4" s="4" t="inlineStr">
        <is>
          <t>GOODWILL AND INTANGIBLE ASSETS During the quarter ended January 1, 2022, we noted no indications of impairment or triggering events to cause us to review goodwill for potential impairment. We will conduct our annual goodwill testing during our fourth fiscal quarter. The changes in the carrying amount of goodwill, all of which is in the OEM Laser Sources ("OLS") segment, for the period from October 2, 2021 to January 1, 2022 are as follows (in thousands): OEM Laser Sources Balance as of October 2, 2021 $ 105,261 Translation adjustments (1,476) Balance as of January 1, 2022 $ 103,785 Components of our amortizable intangible assets are as follows (in thousands): January 1, 2022 October 2, 2021 Gross Accumulated Net Gross Accumulated Net Existing technology $ 5,846 $ (2,677) $ 3,169 $ 39,524 $ (35,522) $ 4,002 Customer relationships 21,666 (12,797) 8,869 22,101 (12,586) 9,515 Production know-how 2,300 (1,492) 808 2,300 (1,377) 923 In-process research &amp; development 300 — 300 300 — 300 Total $ 30,112 $ (16,966) $ 13,146 $ 64,225 $ (49,485) $ 14,740 For accounting purposes, when an intangible asset is fully amortized, it is removed from the disclosure schedule. Amortization expense for intangible assets for the three months ended January 1, 2022 and January 2, 2021 was $1.4 million and $2.6 million, respectively. The change in the accumulated amortization also includes $0.2 million decrease and $1.8 million increase of foreign exchange impact for the three months ended January 1, 2022 and January 2, 2021, respectively. At January 1, 2022, estimated amortization expense for the remainder of fiscal 2022, the next five succeeding fiscal years and all fiscal years thereafter are as follows (in thousands): Estimated Amortization 2022 (remainder) $ 2,532 2023 3,373 2024 2,589 2025 2,272 2026 1,925 2027 155 Total (1) $ 12,846 (1) Excluding in-process research &amp; develo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Jan. 01, 2022</t>
        </is>
      </c>
    </row>
    <row r="3">
      <c r="A3" s="3" t="inlineStr">
        <is>
          <t>Balance Sheet Related Disclosures [Abstract]</t>
        </is>
      </c>
    </row>
    <row r="4">
      <c r="A4" s="4" t="inlineStr">
        <is>
          <t>Balance Sheet Details</t>
        </is>
      </c>
      <c r="B4" s="4" t="inlineStr">
        <is>
          <t xml:space="preserve">BALANCE SHEET DETAILS Inventories consist of the following (in thousands): January 1, 2022 October 2, 2021 Purchased parts and assemblies $ 116,515 $ 107,965 Work-in-process 165,503 168,775 Finished goods 111,611 115,501 Total inventories $ 393,629 $ 392,241 Prepaid expenses and other assets consist of the following (in thousands): January 1, 2022 October 2, 2021 Prepaid and refundable income taxes $ 37,778 $ 34,979 Other taxes receivable 15,830 15,568 Prepaid expenses and other assets 46,781 29,047 Total prepaid expenses and other assets $ 100,389 $ 79,594 As of January 1, 2022 and October 2, 2021, the allowance for credit losses on our trade receivables was $4.2 million and $4.4 million, respectively. Other assets consist of the following (in thousands): January 1, 2022 October 2, 2021 Assets related to deferred compensation arrangements $ 29,740 $ 37,410 Deferred tax assets 159,616 153,685 Right of use assets, net - operating leases (see Note 11) 72,312 76,670 Right of use assets, net - finance leases (see Note 11) — 26 Other assets 15,264 14,780 Total other assets $ 276,932 $ 282,571 Other current liabilities consist of the following (in thousands): January 1, 2022 October 2, 2021 Accrued payroll and benefits $ 76,359 $ 101,380 Operating lease liability, current (see Note 11) 14,755 15,230 Finance lease liability, current (see Note 11) — 22 Deferred revenue 28,662 30,081 Warranty reserve 29,784 31,057 Accrued expenses and other 33,083 41,156 Customer deposits 26,253 19,364 Total other current liabilities $ 208,896 $ 238,290 Components of the reserve for warranty costs during the first three months of fiscal 2022 and 2021 were as follows (in thousands): Three Months Ended January 1, 2022 January 2, 2021 Beginning balance $ 31,057 $ 35,032 Additions related to current period sales 8,360 7,484 Warranty costs incurred in the current period (9,323) (9,217) Adjustments to accruals related to foreign exchange and other (310) 1,190 Ending balance $ 29,784 $ 34,489 Other long-term liabilities consist of the following (in thousands): January 1, 2022 October 2, 2021 Long-term taxes payable $ 12,470 $ 17,634 Operating lease liability, long-term (see Note 11) 61,852 65,479 Deferred compensation 31,904 39,693 Defined benefit plan liabilities 43,429 44,110 Deferred tax liabilities 19,294 19,356 Deferred revenue 15,651 15,959 Asset retirement obligations liability 5,431 5,991 Other long-term liabilities 1,210 4,508 Total other long-term liabilities $ 191,241 $ 212,7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Jan. 01, 2022</t>
        </is>
      </c>
    </row>
    <row r="3">
      <c r="A3" s="3" t="inlineStr">
        <is>
          <t>Debt Disclosure [Abstract]</t>
        </is>
      </c>
    </row>
    <row r="4">
      <c r="A4" s="4" t="inlineStr">
        <is>
          <t>Borrowings</t>
        </is>
      </c>
      <c r="B4" s="4" t="inlineStr">
        <is>
          <t xml:space="preserve">BORROWINGS On December 21, 2020, Coherent LaserSystems GmbH &amp; Co. KG entered into a loan agreement with Commerzbank for borrowings of up to 24.0 million Euros, to be drawn down by October 29, 2021, to finance a portion of the construction of a new facility in Germany. The term of the loan is 10 years and borrowings bear interest at 1.55% per annum. Payments will be payable quarterly beginning in the third quarter of fiscal 2022. As of January 1, 2022, 24.0 million Euros have been withdrawn under this loan facility. The loan agreement contains customary affirmative loan covenants. We were in compliance with all covenants at January 1, 2022. On November 7, 2016 (the "Closing Date"), we entered into a Credit Agreement by and among us, Coherent Holding BV &amp; Co. K.G. (formerly Coherent Holding GmbH), as borrower (the "Borrower"), and certain of our direct and indirect subsidiaries from time to time party thereto, as guarantors, the lenders from time to time party thereto, Barclays Bank PLC, as administrative agent and an L/C Issuer, Bank of America, N.A., as an L/C Issuer, and MUFG Union Bank, N.A., as an L/C Issuer (the "Initial Credit Agreement" and, as amended by the Amendments (defined below), the "Credit Agreement"). The Initial Credit Agreement provided for a 670.0 million Euro senior secured term loan facility (the "Euro Term Loan") and a $100.0 million senior secured revolving credit facility (the "Revolving Credit Facility") with a $30.0 million letter of credit sublimit and a $10.0 million swing line sublimit, in each case, which may be increased from time to time pursuant to an incremental feature set forth in the Credit Agreement. The Initial Credit Agreement was amended on May 8, 2017 (the "First Amendment") to reduce the interest rate margins applicable to the Euro Term Loan and was amended again on July 5, 2017 (the "Second Amendment" and, together with the First Amendment, the "Amendments") to make certain technical changes in connection with the conversion of the Borrower from a German company with limited liability to a German limited partnership. The Credit Agreement contains customary mandatory prepayment provisions. The Borrower has the right to prepay loans under the Credit Agreement in whole or in part at any time without premium or penalty, subject to customary breakage costs. The Euro Term Loan matures on the seventh anniversary of the Closing Date (in the first quarter of fiscal 2024), at which time all outstanding principal and accrued and unpaid interest on the Euro Term Loan must be repaid. As of January 1, 2022, the outstanding principal amount of the Euro Term Loan was 349.8 million Euros. On October 29, 2021, we repaid the $10.0 million outstanding under the Revolving Credit Facility and the facility expired on November 5, 2021. On October 29, 2021, we entered into a 10.0 million Euro letter of credit facility, rolled our existing letter of credit into that facility and deposited 10.5 million Euros with Barclays as cash collateral to secure the payment obligations under such facility, resulting in restricted cash of $11.8 million as of January 1, 2022. Loans under the Credit Agreement bear interest, at the Borrower's option, at a rate equal to either (i)(x) in the case of calculations with respect to U.S. Dollars or certain other alternative currencies, the London interbank offered rate ("LIBOR") or (y) in the case of calculations with respect to the Euro, the euro interbank offered rate ("EURIBOR" and, together with LIBOR), (the "Eurocurrency Rate") or (ii) a base rate (the "Base Rate") equal to the highest of (x) the federal funds rate, plus 0.50%, (y) the prime rate then in effect and (z) the Eurocurrency Rate for loans denominated in U.S. Dollars applicable to a one-month interest period, plus 1.0%, in each case, plus an applicable margin that is subject to adjustment pursuant to a pricing grid based on consolidated total gross leverage ratio. At January 1, 2022, the applicable margin for Euro Term Loans borrowed as Eurocurrency Rate loans was 2.25% per annum and as Base Rate loans was 1.25%. The applicable margin for revolving loans borrowed as Eurocurrency Rate loans was 4.00% per annum and as Base Rate loans was 3.00% per annum. Interest on Base Rate Loans is payable quarterly in arrears. Interest on Eurocurrency Rate loans is payable at the end of the applicable interest period (or at three month intervals if the interest period exceeds three months). The Credit Agreement requires the Borrower to make scheduled quarterly payments on the Euro Term Loan of 0.25% of the original principal amount of the Euro Term Loan, with any remaining principal payable at maturity. The Borrower is also obligated to pay other customary fees for a credit facility of this size and type. On the Closing Date, we and certain of our direct and indirect subsidiaries, as guarantors, provided an unconditional guaranty of all obligations of the Borrower and the other loan parties arising under the Credit Agreement, the other loan documents and under swap contracts and treasury management agreements with the lenders or their affiliates (with certain limited exceptions). The Borrower and the guarantors have also granted security interests in substantially all of their assets to secure such obligations. The Credit Agreement contains customary affirmative and negative covenants, including covenants limiting the ability of us and our subsidiaries to, among other things, incur debt, grant liens, make investments, make certain restricted payments, transact with affiliates, and sell assets. The Credit Agreement also requires us and our subsidiaries to maintain a senior secured net leverage ratio as of the last day of each fiscal quarter of less than or equal to 3.50 to 1.00. We were in compliance with all covenants at January 1, 2022. We incurred $28.5 million of debt issuance costs related to the Euro Term Loan and $0.5 million of debt issuance costs to the original lenders related to the First Amendment, which are included in short-term borrowings and current portion of long-term obligations and long-term obligations in the condensed consolidated balance sheets and are being amortized to interest expense over the seven year life of the Euro Term Loan using the effective interest method, adjusted to accelerate amortization related to voluntary repayments. We incurred $2.3 million of debt issuance costs in connection with the Revolving Credit Facility which were capitalized and included in prepaid expenses and other assets in the condensed consolidated balance sheets and were amortized to interest expense using the straight-line method over the contractual term of five years of the Revolving Credit Facility. Additional sources of cash available to us were international currency lines of credit and bank credit facilities totaling $14.5 million as of January 1, 2022, of which $12.8 million was unused and available. These unsecured international credit facilities were used in Europe during the first three months of fiscal 2022. As of January 1, 2022, we had utilized $1.7 million of the international credit facilities as guarantees in Europe. Short-term borrowings and current portion of long-term obligations consist of the following (in thousands): January 1, 2022 October 2, 2021 Current portion of Euro Term Loan (1) $ 4,872 $ 4,972 1.3% Term loan due 2024 1,416 1,448 1.0% State of Connecticut term loan due 2023 387 386 Facility construction loan in Germany due 2030 2,330 1,589 Line of credit borrowings — 10,000 Total short-term borrowings and current portion of long-term obligations $ 9,005 $ 18,395 (1) Net of debt issuance costs of $2.7 million and $2.8 million at January 1, 2022 and October 2, 2021, respectively. Long-term obligations consist of the following (in thousands): January 1, 2022 October 2, 2021 Euro Term Loan due 2024 (1) $ 386,309 $ 396,429 1.3% Term loan due 2024 2,477 2,896 1.0% State of Connecticut term loan due 2023 163 260 Facility construction loan in Germany due 2030 24,850 26,215 Total long-term obligations $ 413,799 $ 425,800 (1) Net of debt issuance costs of $2.3 million and $3.0 million at January 1, 2022 and October 2, 2021, respectively. Contractual maturities of our debt obligations, excluding line of credit borrowings, as of January 1, 2022 are as follows (in thousands): Amount 2022 (remainder) $ 8,594 2023 12,371 2024 387,420 2025 3,106 2026 3,106 Thereafter 13,203 Total $ 427,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an. 01, 2022</t>
        </is>
      </c>
      <c r="C2" s="2" t="inlineStr">
        <is>
          <t>Jan. 02, 2021</t>
        </is>
      </c>
    </row>
    <row r="3">
      <c r="A3" s="3" t="inlineStr">
        <is>
          <t>Income Statement [Abstract]</t>
        </is>
      </c>
    </row>
    <row r="4">
      <c r="A4" s="4" t="inlineStr">
        <is>
          <t>Net sales</t>
        </is>
      </c>
      <c r="B4" s="6" t="n">
        <v>384507</v>
      </c>
      <c r="C4" s="6" t="n">
        <v>326053</v>
      </c>
    </row>
    <row r="5">
      <c r="A5" s="4" t="inlineStr">
        <is>
          <t>Cost of sales</t>
        </is>
      </c>
      <c r="B5" s="5" t="n">
        <v>216943</v>
      </c>
      <c r="C5" s="5" t="n">
        <v>206057</v>
      </c>
    </row>
    <row r="6">
      <c r="A6" s="4" t="inlineStr">
        <is>
          <t>Gross profit</t>
        </is>
      </c>
      <c r="B6" s="5" t="n">
        <v>167564</v>
      </c>
      <c r="C6" s="5" t="n">
        <v>119996</v>
      </c>
    </row>
    <row r="7">
      <c r="A7" s="3" t="inlineStr">
        <is>
          <t>Operating expenses:</t>
        </is>
      </c>
    </row>
    <row r="8">
      <c r="A8" s="4" t="inlineStr">
        <is>
          <t>Research and development</t>
        </is>
      </c>
      <c r="B8" s="5" t="n">
        <v>29769</v>
      </c>
      <c r="C8" s="5" t="n">
        <v>28221</v>
      </c>
    </row>
    <row r="9">
      <c r="A9" s="4" t="inlineStr">
        <is>
          <t>Selling, general and administrative</t>
        </is>
      </c>
      <c r="B9" s="5" t="n">
        <v>93774</v>
      </c>
      <c r="C9" s="5" t="n">
        <v>74228</v>
      </c>
    </row>
    <row r="10">
      <c r="A10" s="4" t="inlineStr">
        <is>
          <t>Merger and acquisition costs</t>
        </is>
      </c>
      <c r="B10" s="5" t="n">
        <v>977</v>
      </c>
      <c r="C10" s="5" t="n">
        <v>0</v>
      </c>
    </row>
    <row r="11">
      <c r="A11" s="4" t="inlineStr">
        <is>
          <t>Amortization of intangible assets</t>
        </is>
      </c>
      <c r="B11" s="5" t="n">
        <v>565</v>
      </c>
      <c r="C11" s="5" t="n">
        <v>597</v>
      </c>
    </row>
    <row r="12">
      <c r="A12" s="4" t="inlineStr">
        <is>
          <t>Total operating expenses</t>
        </is>
      </c>
      <c r="B12" s="5" t="n">
        <v>125085</v>
      </c>
      <c r="C12" s="5" t="n">
        <v>103046</v>
      </c>
    </row>
    <row r="13">
      <c r="A13" s="4" t="inlineStr">
        <is>
          <t>Income from operations</t>
        </is>
      </c>
      <c r="B13" s="5" t="n">
        <v>42479</v>
      </c>
      <c r="C13" s="5" t="n">
        <v>16950</v>
      </c>
    </row>
    <row r="14">
      <c r="A14" s="3" t="inlineStr">
        <is>
          <t>Other income (expense):</t>
        </is>
      </c>
    </row>
    <row r="15">
      <c r="A15" s="4" t="inlineStr">
        <is>
          <t>Interest income</t>
        </is>
      </c>
      <c r="B15" s="5" t="n">
        <v>93</v>
      </c>
      <c r="C15" s="5" t="n">
        <v>162</v>
      </c>
    </row>
    <row r="16">
      <c r="A16" s="4" t="inlineStr">
        <is>
          <t>Interest expense</t>
        </is>
      </c>
      <c r="B16" s="5" t="n">
        <v>-4095</v>
      </c>
      <c r="C16" s="5" t="n">
        <v>-4477</v>
      </c>
    </row>
    <row r="17">
      <c r="A17" s="4" t="inlineStr">
        <is>
          <t>Other—net</t>
        </is>
      </c>
      <c r="B17" s="5" t="n">
        <v>-2183</v>
      </c>
      <c r="C17" s="5" t="n">
        <v>2026</v>
      </c>
    </row>
    <row r="18">
      <c r="A18" s="4" t="inlineStr">
        <is>
          <t>Total other expense, net</t>
        </is>
      </c>
      <c r="B18" s="5" t="n">
        <v>-6185</v>
      </c>
      <c r="C18" s="5" t="n">
        <v>-2289</v>
      </c>
    </row>
    <row r="19">
      <c r="A19" s="4" t="inlineStr">
        <is>
          <t>Income before income taxes</t>
        </is>
      </c>
      <c r="B19" s="5" t="n">
        <v>36294</v>
      </c>
      <c r="C19" s="5" t="n">
        <v>14661</v>
      </c>
    </row>
    <row r="20">
      <c r="A20" s="4" t="inlineStr">
        <is>
          <t>Provision for income taxes</t>
        </is>
      </c>
      <c r="B20" s="5" t="n">
        <v>6029</v>
      </c>
      <c r="C20" s="5" t="n">
        <v>14517</v>
      </c>
    </row>
    <row r="21">
      <c r="A21" s="4" t="inlineStr">
        <is>
          <t>Net income</t>
        </is>
      </c>
      <c r="B21" s="6" t="n">
        <v>30265</v>
      </c>
      <c r="C21" s="6" t="n">
        <v>144</v>
      </c>
    </row>
    <row r="22">
      <c r="A22" s="3" t="inlineStr">
        <is>
          <t>Net income per share:</t>
        </is>
      </c>
    </row>
    <row r="23">
      <c r="A23" s="4" t="inlineStr">
        <is>
          <t>Basic (in USD per share)</t>
        </is>
      </c>
      <c r="B23" s="7" t="n">
        <v>1.23</v>
      </c>
      <c r="C23" s="7" t="n">
        <v>0.01</v>
      </c>
    </row>
    <row r="24">
      <c r="A24" s="4" t="inlineStr">
        <is>
          <t>Diluted (in USD per share)</t>
        </is>
      </c>
      <c r="B24" s="7" t="n">
        <v>1.21</v>
      </c>
      <c r="C24" s="7" t="n">
        <v>0.01</v>
      </c>
    </row>
    <row r="25">
      <c r="A25" s="3" t="inlineStr">
        <is>
          <t>Shares used in computation:</t>
        </is>
      </c>
    </row>
    <row r="26">
      <c r="A26" s="4" t="inlineStr">
        <is>
          <t>Basic (shares)</t>
        </is>
      </c>
      <c r="B26" s="5" t="n">
        <v>24542</v>
      </c>
      <c r="C26" s="5" t="n">
        <v>24264</v>
      </c>
    </row>
    <row r="27">
      <c r="A27" s="4" t="inlineStr">
        <is>
          <t>Diluted (shares)</t>
        </is>
      </c>
      <c r="B27" s="5" t="n">
        <v>24919</v>
      </c>
      <c r="C27" s="5" t="n">
        <v>244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01, 2022</t>
        </is>
      </c>
    </row>
    <row r="3">
      <c r="A3" s="3" t="inlineStr">
        <is>
          <t>Leases [Abstract]</t>
        </is>
      </c>
    </row>
    <row r="4">
      <c r="A4" s="4" t="inlineStr">
        <is>
          <t>LEASES</t>
        </is>
      </c>
      <c r="B4" s="4" t="inlineStr">
        <is>
          <t xml:space="preserve">LEASES We determine if an arrangement contains a lease at inception for arrangements with an initial term of more than 12 months, and classify it as either a finance or operating lease. We lease certain real and personal property from unrelated third parties under non-cancellable operating leases that expire at various dates through fiscal 2029.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assume renewals in our determination of the lease term when the renewals are deemed to be reasonably assured at lease commencement. We have also entered into various finance leases to obtain servers and certain other equipment for our operations. These arrangements are typically for three As the rates implicit in our leases are not readily determinable, we use incremental borrowing rates based on the information available at the commencement date in determining the present value of future lease payments. We consider both the credit rating and the length of the lease when calculating the incremental borrowing rate. We combine lease and non-lease components into a single lease component for both our operating and finance leases. For the purpose of lease liability measurement, we consider only payments that are fixed and determinable at the time of commencement. Any variable payments that depend on an index or rate are expensed as incurred. We generally recognize sublease income on a straight-line basis over the sublease term. The components of operating lease costs (in thousands), lease term (in years) and discount rate are as follows: Three Months Ended January 1, 2022 January 2, 2021 Operating lease cost $ 4,731 $ 5,344 Variable lease cost 286 329 Short-term lease cost 13 11 Sublease income — (2) Total lease cost $ 5,030 $ 5,682 January 1, 2022 January 2, 2021 Weighted average remaining lease term 7.2 7.6 Weighted average discount rate 5.1 % 4.9 % Supplemental cash flow information related to leases are as follows (in thousands): Three Months Ended January 1, 2022 January 2, 2021 Operating cash outflows from operating leases $ 4,878 $ 5,023 ROU assets obtained in exchange for new operating lease liabilities 94 853 See Note 9, "Balance Sheet Details" for supplemental balance sheet information related to leases. As of January 1, 2022, maturities of our operating lease liabilities, which do not include short-term leases and variable lease payments, are as follows (in thousands): Operating Leases 2022 (remainder) $ 13,697 2023 16,460 2024 14,242 2025 11,646 2026 8,936 Thereafter 29,485 Total minimum lease payments 94,466 Amounts representing interest (17,859) Present value of total lease liabilities $ 76,607 </t>
        </is>
      </c>
    </row>
    <row r="5">
      <c r="A5" s="4" t="inlineStr">
        <is>
          <t>LEASES</t>
        </is>
      </c>
      <c r="B5" s="4" t="inlineStr">
        <is>
          <t xml:space="preserve">LEASES We determine if an arrangement contains a lease at inception for arrangements with an initial term of more than 12 months, and classify it as either a finance or operating lease. We lease certain real and personal property from unrelated third parties under non-cancellable operating leases that expire at various dates through fiscal 2029.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assume renewals in our determination of the lease term when the renewals are deemed to be reasonably assured at lease commencement. We have also entered into various finance leases to obtain servers and certain other equipment for our operations. These arrangements are typically for three As the rates implicit in our leases are not readily determinable, we use incremental borrowing rates based on the information available at the commencement date in determining the present value of future lease payments. We consider both the credit rating and the length of the lease when calculating the incremental borrowing rate. We combine lease and non-lease components into a single lease component for both our operating and finance leases. For the purpose of lease liability measurement, we consider only payments that are fixed and determinable at the time of commencement. Any variable payments that depend on an index or rate are expensed as incurred. We generally recognize sublease income on a straight-line basis over the sublease term. The components of operating lease costs (in thousands), lease term (in years) and discount rate are as follows: Three Months Ended January 1, 2022 January 2, 2021 Operating lease cost $ 4,731 $ 5,344 Variable lease cost 286 329 Short-term lease cost 13 11 Sublease income — (2) Total lease cost $ 5,030 $ 5,682 January 1, 2022 January 2, 2021 Weighted average remaining lease term 7.2 7.6 Weighted average discount rate 5.1 % 4.9 % Supplemental cash flow information related to leases are as follows (in thousands): Three Months Ended January 1, 2022 January 2, 2021 Operating cash outflows from operating leases $ 4,878 $ 5,023 ROU assets obtained in exchange for new operating lease liabilities 94 853 See Note 9, "Balance Sheet Details" for supplemental balance sheet information related to leases. As of January 1, 2022, maturities of our operating lease liabilities, which do not include short-term leases and variable lease payments, are as follows (in thousands): Operating Leases 2022 (remainder) $ 13,697 2023 16,460 2024 14,242 2025 11,646 2026 8,936 Thereafter 29,485 Total minimum lease payments 94,466 Amounts representing interest (17,859) Present value of total lease liabilities $ 76,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an. 01, 2022</t>
        </is>
      </c>
    </row>
    <row r="3">
      <c r="A3" s="3" t="inlineStr">
        <is>
          <t>Share-based Payment Arrangement [Abstract]</t>
        </is>
      </c>
    </row>
    <row r="4">
      <c r="A4" s="4" t="inlineStr">
        <is>
          <t>Stock-Based Compensation</t>
        </is>
      </c>
      <c r="B4" s="4" t="inlineStr">
        <is>
          <t xml:space="preserve">STOCK-BASED COMPENSATION Fair Value of Stock Compensation We recognize compensation expense for all share-based payment awards based on the fair value of such awards. The expense is recognized on a straight-line basis per tranche over the respective requisite service period of the awards. Determining Fair Value The fair values of shares purchased under the Employee Stock Purchase Plan ("ESPP") for the three months ended January 1, 2022 and January 2, 2021, respectively, were estimated using the following weighted-average assumptions: Employee Stock Purchase Plan Three Months Ended January 1, 2022 January 2, 2021 Expected life in years 0.5 0.5 Volatility 34.6 % 53.5 % Risk-free interest rate 0.05 % 0.11 % Expected dividend yield — % — % Weighted average fair value per share $ 63.82 $ 36.67 We grant performance-based restricted stock units to officers and certain employees. The performance restricted stock unit agreements provide for the award of performance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applicable Russell Index and could range from no units to a maximum of twice the initial award units. The weighted average fair value for the performance units granted for the three months ended January 2, 2021 was determined using a Monte Carlo simulation model incorporating the following weighted average assumptions: Three Months Ended January 2, 2021 Risk-free interest rate 0.2 % Volatility 51.7 % Weighted average fair value per share $ 119.54 There were no performance-based restricted stock units granted for the three months ended January 1, 2022. We recognize the estimated cost of these awards, as determined under the simulation model, over the related service period of approximately 3 years, with no adjustment in future periods based upon the actual shareholder return over the performance period. In addition, during fiscal 2020, we granted performance restricted stock unit awards to certain employees with vesting based on goals related to free cash flow target amounts, with the initial fair value determined based on our closing stock price on the date of grant. Such awards were granted to serve as a performance incentive with a pay-for-performance forward-looking free cash flow target for the fiscal year in recognition of the impact of the COVID-19 pandemic. The number of shares issuable under these performance units upon satisfaction of the free cash flow performance criteria was capped at 100% of target. The total stock-based compensation of these awards was adjusted based on the level of achievement of free cash flow. These awards vested, in the three months ended January 2, 2021, at 100% of target. Stock Compensation Expense The following table shows total stock-based compensation expense and related tax benefits included in the condensed consolidated statements of operations for the three months ended January 1, 2022 and January 2, 2021 (in thousands): Three Months Ended January 1, 2022 January 2, 2021 Cost of sales $ 1,731 $ 2,272 Research and development 1,236 1,199 Selling, general and administrative 28,940 8,714 Income tax benefit (2,294) (1,572) $ 29,613 $ 10,613 In the first quarter of fiscal 2022, we recorded $19.7 million of stock-based compensation expense resulting from the acceleration of all unvested time-based restricted stock units for certain executives. During the three months ended January 1, 2022, $2.0 million of stock-based compensation cost, respectively, was capitalized as part of inventory for all stock plans, $1.7 million was amortized into cost of sales and $2.4 million remained in inventory at January 1, 2022. During the three months ended January 2, 2021, $1.9 million of stock-based compensation cost was capitalized as part of inventory for all stock plans, $2.3 million was amortized into cost of sales and $2.4 million remained in inventory at January 2, 2021. At January 1, 2022, the total compensation cost related to unvested stock-based awards granted to employees under our stock plans but not yet recognized was approximately $55.8 million. We do not estimate forfeitures; we account for them as they occur. This cost will be amortized on a straight-line basis over a weighted-average period of approximately 1.5 years. Stock Awards Activity The following table summarizes the activity of our time-based and performance-based restricted stock units for the first three months of fiscal 2022 (in thousands, except per share amounts): Time-based Restricted Stock Units Performance-based Restricted Stock Units Number of Weighted Number of Weighted Nonvested stock at October 2, 2021 471 $ 140.16 158 $ 131.90 Granted 159 253.12 — — Vested (1) (312) 156.00 (29) 117.43 Forfeited (5) 144.25 (11) 117.43 Nonvested stock at January 1, 2022 313 $ 181.61 118 $ 13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01, 2022</t>
        </is>
      </c>
    </row>
    <row r="3">
      <c r="A3" s="3" t="inlineStr">
        <is>
          <t>Commitments and Contingencies Disclosure [Abstract]</t>
        </is>
      </c>
    </row>
    <row r="4">
      <c r="A4" s="4" t="inlineStr">
        <is>
          <t>Commitments and Contingencies</t>
        </is>
      </c>
      <c r="B4" s="4" t="inlineStr">
        <is>
          <t>COMMITMENTS AND CONTINGENCIE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January 1, 2022, we did not have any material indemnification claims that were probable or reasonably possible. Legal Proceedings We are subject to legal claims and litigation arising in the ordinary course of business, such as contract-related, product sales and servicing, real estate, product liability, regulatory matters, employment or intellectual property claims. Although we do not expect that such claims and litigation will ultimately have a material adverse effect on our consolidated financial position, results of operations or cash flows, an adverse result in one or more matters could negatively affect our results in the period in which they occur, or in future periods. The United States and many foreign governments impose tariffs and duties on the import and export of certain products we sell and purchase. From time to time our customs compliance, product classifications, duty calculations and payments are reviewed or audited by government agencies. Any adverse result in such a review or audit could negatively affect our results in the period in which they occur, or in future periods. German authorities are currently investigating an export compliance matter involving one of our German subsidiaries involving four former employees (whose employment was terminated following our discovery of this matter). While under German law the subsidiary can be held liable for certain infringements by its employees of German export control laws, we believe that this matter involves less than approximately 1.5 million Euros in transactions in the period currently under investigation and do not believe that the final resolution of this matter will be material to our consolidated financial position, results of operations or cash flows. However, the German government investigation is ongoing and it is possible that substantial payments, fines, penalties or damages could result. Even though we do not currently expect this matter to be material to our consolidated financial position, results of operations or cash flows, circumstances could change as the investigation progre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01, 2022</t>
        </is>
      </c>
    </row>
    <row r="3">
      <c r="A3" s="3" t="inlineStr">
        <is>
          <t>Earnings Per Share [Abstract]</t>
        </is>
      </c>
    </row>
    <row r="4">
      <c r="A4" s="4" t="inlineStr">
        <is>
          <t>Earnings Per Share</t>
        </is>
      </c>
      <c r="B4" s="4" t="inlineStr">
        <is>
          <t>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restricted stock awards and stock purchase plan contracts, using the treasury stock method. The following table presents information necessary to calculate basic and diluted earnings per share (in thousands, except per share data): Three Months Ended January 1, 2022 January 2, 2021 Weighted average shares outstanding—basic 24,542 24,264 Dilutive effect of employee stock awards 377 191 Weighted average shares outstanding—diluted 24,919 24,455 Net income $ 30,265 $ 144 For the three months ended January 1, 2022 and January 2, 2021 a total of 0 and 2,184 potentially dilutive securities, respectively, have been excluded from the diluted share calculation as their effe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Jan. 01, 2022</t>
        </is>
      </c>
    </row>
    <row r="3">
      <c r="A3" s="3" t="inlineStr">
        <is>
          <t>Other Income and Expenses [Abstract]</t>
        </is>
      </c>
    </row>
    <row r="4">
      <c r="A4" s="4" t="inlineStr">
        <is>
          <t>Other Income (Expense)</t>
        </is>
      </c>
      <c r="B4" s="4" t="inlineStr">
        <is>
          <t xml:space="preserve">OTHER INCOME (EXPENSE) Other income (expense) includes other-net which is comprised of the following (in thousands): Three Months Ended January 1, 2022 January 2, 2021 Foreign exchange loss $ (2,154) $ (994) Gain (loss) on deferred compensation investments, net (373) 2,242 Other 344 778 Other—net $ (2,183) $ 2,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1, 2022</t>
        </is>
      </c>
    </row>
    <row r="3">
      <c r="A3" s="3" t="inlineStr">
        <is>
          <t>Income Tax Disclosure [Abstract]</t>
        </is>
      </c>
    </row>
    <row r="4">
      <c r="A4" s="4" t="inlineStr">
        <is>
          <t>Income Taxes</t>
        </is>
      </c>
      <c r="B4" s="4" t="inlineStr">
        <is>
          <t>INCOME TAXES Income tax expense includes a provision for federal, state and foreign taxes based on the annual estimated effective tax rate applicable to us and our subsidiaries, adjusted for items which are considered discrete to the period. Our effective tax rate on income before income taxes for the three months ended January 1, 2022 was 16.6%. Our effective tax rate for the three months ended January 1, 2022 was lower than the U.S. federal tax rate of 21% primarily due to the excess tax benefits from restricted stock unit vesting, the benefit of federal research and development tax credits, the benefit of a foreign-derived intangible income deduction and our Singapore tax exemption. These amounts are partially offset by the impact of income subject to foreign tax rates that are higher than the U.S. tax rates, limitations on the deductibility of compensation under Internal Revenue Code Section 162(m), stock-based compensation not deductible for tax purposes and the deferred taxes on foreign earnings not considered permanently reinvested. Our effective tax rate on income before income taxes for the three months ended January 2, 2021 of 99.0% was higher than the U.S. federal tax rate of 21.0% primarily due to the establishment of valuation allowances for certain foreign deferred tax assets, the impact of income subject to foreign tax rates that are higher than the U.S. tax rates, the deferred taxes on foreign earnings not considered permanently reinvested, stock-based compensation not deductible for tax purposes and limitations on the deductibility of compensation under Internal Revenue Code Section 162(m). These amounts are partially offset by the benefit of federal research and development tax credits and our Singapore tax exem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Benefit Plans</t>
        </is>
      </c>
      <c r="B1" s="2" t="inlineStr">
        <is>
          <t>3 Months Ended</t>
        </is>
      </c>
    </row>
    <row r="2">
      <c r="B2" s="2" t="inlineStr">
        <is>
          <t>Jan. 01, 2022</t>
        </is>
      </c>
    </row>
    <row r="3">
      <c r="A3" s="3" t="inlineStr">
        <is>
          <t>Postemployment Benefits [Abstract]</t>
        </is>
      </c>
    </row>
    <row r="4">
      <c r="A4" s="4" t="inlineStr">
        <is>
          <t>Defined Benefits Plans</t>
        </is>
      </c>
      <c r="B4" s="4" t="inlineStr">
        <is>
          <t>DEFINED BENEFIT PLANS For the three months ended January 1, 2022 and January 2, 2021, net periodic cost under our defined benefit plans was $0.5 million and $0.2 million , respectively. The service cost component of net periodic costs is included in selling, general and administrative ("SG&amp;amp;A") expenses, and the interest costs, net actuarial (gain) loss and other components are included in Other—net within other income (expense)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Jan. 01, 2022</t>
        </is>
      </c>
    </row>
    <row r="3">
      <c r="A3" s="3" t="inlineStr">
        <is>
          <t>Segment Reporting [Abstract]</t>
        </is>
      </c>
    </row>
    <row r="4">
      <c r="A4" s="4" t="inlineStr">
        <is>
          <t>Segment and Geographic Information</t>
        </is>
      </c>
      <c r="B4" s="4" t="inlineStr">
        <is>
          <t>SEGMENT AND GEOGRAPHIC INFORMATION We are organized into two reporting segments, OEM Laser Sources ("OLS") and Industrial Lasers &amp; Systems ("ILS"), based upon our organizational structure and how the CODM receives and utilizes information provided to allocate resources and make decisions. This segmentation reflects the go-to-market strategies and synergies for our broad portfolio of laser technologies and products. While both segments deliver cost-effective, highly reliable photonics solutions, the OLS business segment is focused on high performance laser sources and complex optical sub-systems, typically used in microelectronics manufacturing, medical diagnostics and therapeutic applications, as well as in scientific research. Our ILS business segment delivers high performance laser sources, sub-systems and machine tools primarily used for industrial laser materials processing, serving important end markets like automotive, machine tools, consumer goods and medical device manufacturing as well as applications in aerospace and defense. We have identified OLS and ILS as operating segments for which discrete financial information is available. Both units have dedicated engineering, manufacturing, product business management and product line management functions. A small portion of our outside revenue is attributable to projects and recently developed products for which a segment has not yet been determined. The associated direct and indirect costs are presented in the category of Corporate and other, along with other corporate costs as described below. Our Chief Executive Officer has been identified as the CODM, as he assesses the performance of the segments and decides how to allocate resources to the segments. Income (loss) from operations is the measure of profit and loss that our CODM uses to assess performance and make decisions. Assets by segment are not a measure used to assess the performance of the company by the CODM and thus are not reported in our disclosures. Income (loss) from operations represents the net sales less the cost of sales and direct operating expenses incurred within the operating segments as well as allocated expenses such as shared sales and manufacturing costs. We do not allocate certain operating expenses to our operating segments and we manage them at the corporate level. These unallocated costs include stock-based compensation and corporate functions (certain management, finance, legal and human resources) and are included in the results below under Corporate and other in the reconciliation of operating results. Management does not consider unallocated Corporate and other costs in its measurement of segment performance. The following table provides net sales and income (loss) from operations for our operating segments and a reconciliation of our total income (loss) from operations to income before income taxes (in thousands): Three Months Ended January 1, 2022 January 2, 2021 Net sales: OEM Laser Sources $ 242,970 $ 211,162 Industrial Lasers &amp; Systems 141,537 114,891 Total net sales $ 384,507 $ 326,053 Income (loss) from operations: OEM Laser Sources $ 72,829 $ 49,416 Industrial Lasers &amp; Systems 12,252 (7,912) Corporate and other (42,602) (24,554) Total income from operations 42,479 16,950 Total other expense, net (6,185) (2,289) Income before income taxes $ 36,294 $ 14,661 Geographic Information Our foreign operations consist primarily of manufacturing facilities and sales offices in Europe and Asia-Pacific. Sales, marketing and customer service activities are conducted through sales subsidiaries throughout the world. Geographic sales information for the three months ended January 1, 2022 and January 2, 2021 is based on the location of the end customer. Sales to unaffiliated customers are as follows (in thousands): Three Months Ended SALES January 1, 2022 January 2, 2021 United States $ 90,537 $ 71,527 Foreign countries: South Korea 60,638 71,838 China 70,845 61,459 Japan 39,095 23,339 Asia-Pacific, other 37,723 27,411 Germany 34,839 29,285 Europe, other 35,828 28,531 Rest of World 15,002 12,663 Total foreign countries sales 293,970 254,526 Total sales $ 384,507 $ 326,053 Major Customers We had one customer during the three months ended January 1, 2022 and January 2, 2021 that accounted for 14.6% and 18.9% of net sales, respectively. This customer purchased primarily from our OLS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Jan. 01, 2022</t>
        </is>
      </c>
    </row>
    <row r="3">
      <c r="A3" s="3" t="inlineStr">
        <is>
          <t>Restructuring and Related Activities [Abstract]</t>
        </is>
      </c>
    </row>
    <row r="4">
      <c r="A4" s="4" t="inlineStr">
        <is>
          <t>Restructuring charges</t>
        </is>
      </c>
      <c r="B4" s="4" t="inlineStr">
        <is>
          <t xml:space="preserve">RESTRUCTURING CHARGES In the fourth quarter of fiscal 2020, we began a restructuring program in our ILS segment which includes management reorganizations, the planned closure of certain manufacturing sites, and the right-sizing of global sales, service, order admin, marketing communication and certain administrative functions, among others. In the first quarter of fiscal 2022 and 2021, we incurred costs of $0.0 million and $5.4 million, respectively, primarily related to write-offs of excess inventory and accruals for vendor commitments, which are recorded in cost of sales, estimated severance and accelerated depreciation. The project is substantially complete as of January 1, 2022. The following table presents our current liability as accrued on our balance sheets for restructuring charges. The table sets forth an analysis of the components of the restructuring charges and payments and other deductions made against the accrual for the first quarters of fiscal 2022 and 2021 (in thousands): Severance Related Asset Write-Offs Other Total Balances, October 2, 2021 $ 1,127 $ — $ 281 $ 1,408 Provision — (14) 4 (10) Payments and other (884) 14 (90) (960) Balances, January 1, 2022 $ 243 $ — $ 195 $ 438 Severance Related Asset Write-Offs Other Total Balances, October 3, 2020 $ 2,611 $ — $ 230 $ 2,841 Provision 819 3,509 1,055 5,383 Payments and other (555) (3,509) (281) (4,345) Balances, January 2, 2021 $ 2,875 $ — $ 1,004 $ 3,879 At January 1, 2022, $0.4 million of accrued severance related and other costs were included in other current liabilities. The asset write-offs for inventory, severance, accruals for vendor commitments, accelerated depreciation and other costs in the first quarter of fiscal 2021 primarily related to the restructuring program that began in the fourth quarter of fiscal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3 Months Ended</t>
        </is>
      </c>
    </row>
    <row r="2">
      <c r="B2" s="2" t="inlineStr">
        <is>
          <t>Jan. 01, 2022</t>
        </is>
      </c>
    </row>
    <row r="3">
      <c r="A3" s="3" t="inlineStr">
        <is>
          <t>Accounting Policies [Abstract]</t>
        </is>
      </c>
    </row>
    <row r="4">
      <c r="A4" s="4" t="inlineStr">
        <is>
          <t>Recent Accounting Standards</t>
        </is>
      </c>
      <c r="B4" s="4" t="inlineStr">
        <is>
          <t>Recently Issued Accounting Pronouncements In March 2020, the FASB issued ASU 2020-04, Reference Rate Reform ("Topic 848"). Topic 848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In January 2021, the FASB issued ASU 2021-01, "Reference Rate Reform - Scope," which clarified the scope and application of the original guidance. We will adopt these standards when LIBOR is discontinued and do not expect them to have a material impact on our condensed consolidated financial statements or related disclosures. In October 2021, the FASB issued an accounting standard update to improve the accounting for contract assets and contract liabilities from revenue contracts with customers in a business combination ("Topic 805"). This amendment improves comparability for both the recognition and measurement of acquired revenue contracts with customers at the date of and after a business combination. This authoritative guidance will be effective for the first quarter of fiscal 2024, with early adoption permitted. We are currently evaluating the effect of this new guidance on our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Loss) - USD ($) $ in Thousands</t>
        </is>
      </c>
      <c r="C1" s="2" t="inlineStr">
        <is>
          <t>3 Months Ended</t>
        </is>
      </c>
    </row>
    <row r="2">
      <c r="C2" s="2" t="inlineStr">
        <is>
          <t>Jan. 01, 2022</t>
        </is>
      </c>
      <c r="D2" s="2" t="inlineStr">
        <is>
          <t>Jan. 02, 2021</t>
        </is>
      </c>
    </row>
    <row r="3">
      <c r="A3" s="3" t="inlineStr">
        <is>
          <t>Statement of Comprehensive Income [Abstract]</t>
        </is>
      </c>
    </row>
    <row r="4">
      <c r="A4" s="4" t="inlineStr">
        <is>
          <t>Net income (loss)</t>
        </is>
      </c>
      <c r="C4" s="6" t="n">
        <v>30265</v>
      </c>
      <c r="D4" s="6" t="n">
        <v>144</v>
      </c>
    </row>
    <row r="5">
      <c r="A5" s="3" t="inlineStr">
        <is>
          <t>Other comprehensive income (loss):</t>
        </is>
      </c>
    </row>
    <row r="6">
      <c r="A6" s="4" t="inlineStr">
        <is>
          <t>Translation adjustment, net of taxes</t>
        </is>
      </c>
      <c r="B6" s="4" t="inlineStr">
        <is>
          <t>[1],[2]</t>
        </is>
      </c>
      <c r="C6" s="5" t="n">
        <v>-1305</v>
      </c>
      <c r="D6" s="5" t="n">
        <v>16034</v>
      </c>
    </row>
    <row r="7">
      <c r="A7" s="4" t="inlineStr">
        <is>
          <t>Changes in unrealized gains on available-for-sale securities, net of taxes</t>
        </is>
      </c>
      <c r="B7" s="4" t="inlineStr">
        <is>
          <t>[1],[3]</t>
        </is>
      </c>
      <c r="C7" s="5" t="n">
        <v>0</v>
      </c>
      <c r="D7" s="5" t="n">
        <v>3</v>
      </c>
    </row>
    <row r="8">
      <c r="A8" s="4" t="inlineStr">
        <is>
          <t>Defined benefit pension plans, net of taxes</t>
        </is>
      </c>
      <c r="B8" s="4" t="inlineStr">
        <is>
          <t>[1],[4]</t>
        </is>
      </c>
      <c r="C8" s="5" t="n">
        <v>8</v>
      </c>
      <c r="D8" s="5" t="n">
        <v>-318</v>
      </c>
    </row>
    <row r="9">
      <c r="A9" s="4" t="inlineStr">
        <is>
          <t>Other comprehensive income (loss), net of tax</t>
        </is>
      </c>
      <c r="B9" s="4" t="inlineStr">
        <is>
          <t>[1]</t>
        </is>
      </c>
      <c r="C9" s="5" t="n">
        <v>-1297</v>
      </c>
      <c r="D9" s="5" t="n">
        <v>15719</v>
      </c>
    </row>
    <row r="10">
      <c r="A10" s="4" t="inlineStr">
        <is>
          <t>Comprehensive income</t>
        </is>
      </c>
      <c r="C10" s="6" t="n">
        <v>28968</v>
      </c>
      <c r="D10" s="6" t="n">
        <v>15863</v>
      </c>
    </row>
    <row r="11"/>
    <row r="12">
      <c r="A12" s="4" t="inlineStr">
        <is>
          <t>[1]</t>
        </is>
      </c>
      <c r="B12" s="4" t="inlineStr">
        <is>
          <t>Reclassification adjustments were not significant during the three months ended January 1, 2022 and January 2, 2021.</t>
        </is>
      </c>
    </row>
    <row r="13">
      <c r="A13" s="4" t="inlineStr">
        <is>
          <t>[2]</t>
        </is>
      </c>
      <c r="B13" s="4" t="inlineStr">
        <is>
          <t>Tax expenses (benefits) of $(2,124) and $5,267 were provided on translation adjustments during the three months ended January 1, 2022 and January 2, 2021, respectively.</t>
        </is>
      </c>
    </row>
    <row r="14">
      <c r="A14" s="4" t="inlineStr">
        <is>
          <t>[3]</t>
        </is>
      </c>
      <c r="B14" s="4" t="inlineStr">
        <is>
          <t>Tax expenses of $0 and $1 were provided on changes in unrealized gains on available-for-sale securities during the three months ended January 1, 2022 and January 2, 2021, respectively.</t>
        </is>
      </c>
    </row>
    <row r="15">
      <c r="A15" s="4" t="inlineStr">
        <is>
          <t>[4]</t>
        </is>
      </c>
      <c r="B15" s="4" t="inlineStr">
        <is>
          <t>Tax benefits of $9 and $63 were provided on changes in defined benefit pension plans for the three months ended January 1, 2022 and January 2, 2021, respectively.</t>
        </is>
      </c>
    </row>
  </sheetData>
  <mergeCells count="7">
    <mergeCell ref="A1:B2"/>
    <mergeCell ref="C1:D1"/>
    <mergeCell ref="A11:C11"/>
    <mergeCell ref="B12:C12"/>
    <mergeCell ref="B13:C13"/>
    <mergeCell ref="B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3 Months Ended</t>
        </is>
      </c>
    </row>
    <row r="2">
      <c r="B2" s="2" t="inlineStr">
        <is>
          <t>Jan. 01, 2022</t>
        </is>
      </c>
    </row>
    <row r="3">
      <c r="A3" s="3" t="inlineStr">
        <is>
          <t>Revenue from Contract with Customer [Abstract]</t>
        </is>
      </c>
    </row>
    <row r="4">
      <c r="A4" s="4" t="inlineStr">
        <is>
          <t>Summary of Revenue from Contracts with Customers</t>
        </is>
      </c>
      <c r="B4" s="4" t="inlineStr">
        <is>
          <t xml:space="preserve">The following tables summarize revenue from contracts with customers (in thousands): Sales by revenue type and segment Three Months Ended January 1, 2022 January 2, 2021 OEM Laser Sources Industrial Lasers &amp; Systems OEM Laser Sources Industrial Lasers &amp; Systems Net sales: Products (1) $ 148,525 $ 115,641 $ 125,577 $ 89,312 Other product and service revenues (2) 94,445 25,896 85,585 25,579 Total net sales $ 242,970 $ 141,537 $ 211,162 $ 114,891 (1) Net sales primarily recognized at a point in time. (2) Includes sales of spare parts, related accessories and other consumable parts as well as revenues from service agreements, of which $17.5 million and $16.0 million for the three months ended January 1, 2022 and January 2, 2021, respectively, were recognized over time. Sales by market application and segment Three Months Ended January 1, 2022 January 2, 2021 OEM Laser Sources Industrial Lasers &amp; Systems OEM Laser Sources Industrial Lasers &amp; Systems Net sales: Microelectronics $ 149,003 $ 24,019 $ 128,173 $ 20,675 Precision manufacturing 14,441 90,113 11,859 69,591 Instrumentation 75,013 18,930 67,276 17,951 Aerospace and defense 4,513 8,475 3,854 6,674 Total net sales $ 242,970 $ 141,537 $ 211,162 $ 114,891 </t>
        </is>
      </c>
    </row>
    <row r="5">
      <c r="A5" s="4" t="inlineStr">
        <is>
          <t>Summary of Customer Deposits and Deferred Revenue</t>
        </is>
      </c>
      <c r="B5" s="4" t="inlineStr">
        <is>
          <t>A roll forward of our customer deposits and deferred revenue is as follows (in thousands): Three Months Ended January 1, 2022 January 2, 2021 Beginning balance (1) $ 65,404 $ 56,339 Additions to customer deposits and deferred revenue 54,844 45,694 Amount of customer deposits and deferred revenue recognized in income (48,633) (42,081) Translation adjustments (1,049) 1,187 Ending balance (2) $ 70,566 $ 61,139 (1) Beginning customer deposits and deferred revenue as of October 2, 2021 include $49,445 of current portion and $15,959 of long-term portion. Beginning customer deposits and deferred revenue as of October 3, 2020 include $42,715 of current portion and $13,624 of long-term portion.</t>
        </is>
      </c>
    </row>
    <row r="6">
      <c r="A6" s="4" t="inlineStr">
        <is>
          <t>Summary of Estimated Revenue Expected to be Recognized in the Future</t>
        </is>
      </c>
      <c r="B6" s="4" t="inlineStr">
        <is>
          <t xml:space="preserve">The following table includes estimated revenue expected to be recognized in the future related to performance obligations for sales of maintenance agreements, extended warranties, installation, and contracts with customer acceptance provisions included in customer deposits and deferred revenue as of January 1, 2022 (in thousands): Remainder of fiscal 2022 Thereafter Total Performance obligations as of January 1, 2022 $ 52,266 $ 18,300 $ 70,5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3 Months Ended</t>
        </is>
      </c>
    </row>
    <row r="2">
      <c r="B2" s="2" t="inlineStr">
        <is>
          <t>Jan. 01, 2022</t>
        </is>
      </c>
    </row>
    <row r="3">
      <c r="A3" s="3" t="inlineStr">
        <is>
          <t>Business Combinations [Abstract]</t>
        </is>
      </c>
    </row>
    <row r="4">
      <c r="A4" s="4" t="inlineStr">
        <is>
          <t>Schedule of Business Acquisitions, by Acquisition</t>
        </is>
      </c>
      <c r="B4" s="4" t="inlineStr">
        <is>
          <t xml:space="preserve">Our allocation of the purchase price is as follows (in thousands): Tangible assets: Cash $ 537 Accounts receivable 1,763 Inventories 5,269 Prepaid expenses and other assets 823 Property and equipment 18,713 Liabilities assumed (1,856) Deferred tax liabilities (4,088) Intangible assets: Existing technology 2,800 In-process research and development 300 Customer relationships 300 Trademarks 100 Backlog 100 Goodwill 4,586 Total $ 29,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s (Tables)</t>
        </is>
      </c>
      <c r="B1" s="2" t="inlineStr">
        <is>
          <t>3 Months Ended</t>
        </is>
      </c>
    </row>
    <row r="2">
      <c r="B2" s="2" t="inlineStr">
        <is>
          <t>Jan. 01, 2022</t>
        </is>
      </c>
    </row>
    <row r="3">
      <c r="A3" s="3" t="inlineStr">
        <is>
          <t>Fair Value Disclosures [Abstract]</t>
        </is>
      </c>
    </row>
    <row r="4">
      <c r="A4" s="4" t="inlineStr">
        <is>
          <t>Schedule of financial assets and liabilities measured at fair value</t>
        </is>
      </c>
      <c r="B4" s="4" t="inlineStr">
        <is>
          <t>Financial assets and liabilities measured at fair value as of January 1, 2022 and October 2, 2021 are summarized below (in thousands): Aggregate Fair Value Quoted Prices Significant Aggregate Fair Value Quoted Prices Significant January 1, 2022 October 2, 2021 (Level 1) (Level 2) (Level 1) (Level 2) Assets: Cash equivalents: Money market fund deposits $ 15,651 $ 15,651 $ — $ 112,748 $ 112,748 $ — Certificates of deposit 42,483 42,483 — 42,506 42,506 — Prepaid and other assets: Foreign currency contracts (1) 1,128 — 1,128 783 — 783 Money market fund deposits — Deferred comp and supplemental plan (2) 469 469 — 463 463 — Mutual funds — Deferred comp and supplemental plan (2) 17,984 17,984 — 15,443 15,443 — Total $ 77,715 $ 76,587 $ 1,128 $ 171,943 $ 171,160 $ 783 Liabilities: Other current liabilities: Foreign currency contracts (1) (552) — (552) (4,253) — (4,253) Total $ 77,163 $ 76,587 $ 576 $ 167,690 $ 171,160 $ (3,470) ___________________________________________________ (1)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7, "Derivative Instruments and Hedging Activities." (2)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Jan. 01, 2022</t>
        </is>
      </c>
    </row>
    <row r="3">
      <c r="A3" s="3" t="inlineStr">
        <is>
          <t>Derivative Instruments and Hedging Activities Disclosure [Abstract]</t>
        </is>
      </c>
    </row>
    <row r="4">
      <c r="A4" s="4" t="inlineStr">
        <is>
          <t>Schedule of Notional Amounts of Outstanding Derivative Positions</t>
        </is>
      </c>
      <c r="B4" s="4" t="inlineStr">
        <is>
          <t xml:space="preserve">The total outstanding notional contract and fair value asset (liability) amounts of non-designated hedge contracts, with maximum maturity of two months, are as follows (in thousands): U.S. Notional Contract Value U.S. Fair Value January 1, 2022 October 2, 2021 January 1, 2022 October 2, 2021 Foreign currency hedge contracts Purchase $ 184,592 $ 236,943 $ 276 $ (4,108) Sell $ (58,064) $ (64,308) $ 300 $ 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Jan. 01, 2022</t>
        </is>
      </c>
    </row>
    <row r="3">
      <c r="A3" s="3" t="inlineStr">
        <is>
          <t>Goodwill and Intangible Assets Disclosure [Abstract]</t>
        </is>
      </c>
    </row>
    <row r="4">
      <c r="A4" s="4" t="inlineStr">
        <is>
          <t>Schedule of Changes in Carrying Amount of Goodwill by Segment</t>
        </is>
      </c>
      <c r="B4" s="4" t="inlineStr">
        <is>
          <t xml:space="preserve">The changes in the carrying amount of goodwill, all of which is in the OEM Laser Sources ("OLS") segment, for the period from October 2, 2021 to January 1, 2022 are as follows (in thousands): OEM Laser Sources Balance as of October 2, 2021 $ 105,261 Translation adjustments (1,476) Balance as of January 1, 2022 $ 103,785 </t>
        </is>
      </c>
    </row>
    <row r="5">
      <c r="A5" s="4" t="inlineStr">
        <is>
          <t>Schedule of Components of Amortizable Intangible Assets</t>
        </is>
      </c>
      <c r="B5" s="4" t="inlineStr">
        <is>
          <t xml:space="preserve">Components of our amortizable intangible assets are as follows (in thousands): January 1, 2022 October 2, 2021 Gross Accumulated Net Gross Accumulated Net Existing technology $ 5,846 $ (2,677) $ 3,169 $ 39,524 $ (35,522) $ 4,002 Customer relationships 21,666 (12,797) 8,869 22,101 (12,586) 9,515 Production know-how 2,300 (1,492) 808 2,300 (1,377) 923 In-process research &amp; development 300 — 300 300 — 300 Total $ 30,112 $ (16,966) $ 13,146 $ 64,225 $ (49,485) $ 14,740 </t>
        </is>
      </c>
    </row>
    <row r="6">
      <c r="A6" s="4" t="inlineStr">
        <is>
          <t>Schedule of Estimated Amortization Expense</t>
        </is>
      </c>
      <c r="B6" s="4" t="inlineStr">
        <is>
          <t>At January 1, 2022, estimated amortization expense for the remainder of fiscal 2022, the next five succeeding fiscal years and all fiscal years thereafter are as follows (in thousands): Estimated Amortization 2022 (remainder) $ 2,532 2023 3,373 2024 2,589 2025 2,272 2026 1,925 2027 155 Total (1) $ 12,846 (1) Excluding in-process research &amp; develo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3 Months Ended</t>
        </is>
      </c>
    </row>
    <row r="2">
      <c r="B2" s="2" t="inlineStr">
        <is>
          <t>Jan. 01, 2022</t>
        </is>
      </c>
    </row>
    <row r="3">
      <c r="A3" s="3" t="inlineStr">
        <is>
          <t>Balance Sheet Related Disclosures [Abstract]</t>
        </is>
      </c>
    </row>
    <row r="4">
      <c r="A4" s="4" t="inlineStr">
        <is>
          <t>Schedule of Inventories</t>
        </is>
      </c>
      <c r="B4" s="4" t="inlineStr">
        <is>
          <t xml:space="preserve">Inventories consist of the following (in thousands): January 1, 2022 October 2, 2021 Purchased parts and assemblies $ 116,515 $ 107,965 Work-in-process 165,503 168,775 Finished goods 111,611 115,501 Total inventories $ 393,629 $ 392,241 </t>
        </is>
      </c>
    </row>
    <row r="5">
      <c r="A5" s="4" t="inlineStr">
        <is>
          <t>Schedule of Prepaid Expenses and Other Assets</t>
        </is>
      </c>
      <c r="B5" s="4" t="inlineStr">
        <is>
          <t xml:space="preserve">Prepaid expenses and other assets consist of the following (in thousands): January 1, 2022 October 2, 2021 Prepaid and refundable income taxes $ 37,778 $ 34,979 Other taxes receivable 15,830 15,568 Prepaid expenses and other assets 46,781 29,047 Total prepaid expenses and other assets $ 100,389 $ 79,594 </t>
        </is>
      </c>
    </row>
    <row r="6">
      <c r="A6" s="4" t="inlineStr">
        <is>
          <t>Schedule of Other Assets</t>
        </is>
      </c>
      <c r="B6" s="4" t="inlineStr">
        <is>
          <t xml:space="preserve">Other assets consist of the following (in thousands): January 1, 2022 October 2, 2021 Assets related to deferred compensation arrangements $ 29,740 $ 37,410 Deferred tax assets 159,616 153,685 Right of use assets, net - operating leases (see Note 11) 72,312 76,670 Right of use assets, net - finance leases (see Note 11) — 26 Other assets 15,264 14,780 Total other assets $ 276,932 $ 282,571 </t>
        </is>
      </c>
    </row>
    <row r="7">
      <c r="A7" s="4" t="inlineStr">
        <is>
          <t>Schedule of Other Current Liabilities</t>
        </is>
      </c>
      <c r="B7" s="4" t="inlineStr">
        <is>
          <t xml:space="preserve">Other current liabilities consist of the following (in thousands): January 1, 2022 October 2, 2021 Accrued payroll and benefits $ 76,359 $ 101,380 Operating lease liability, current (see Note 11) 14,755 15,230 Finance lease liability, current (see Note 11) — 22 Deferred revenue 28,662 30,081 Warranty reserve 29,784 31,057 Accrued expenses and other 33,083 41,156 Customer deposits 26,253 19,364 Total other current liabilities $ 208,896 $ 238,290 </t>
        </is>
      </c>
    </row>
    <row r="8">
      <c r="A8" s="4" t="inlineStr">
        <is>
          <t>Schedule of Components of Reserve for Warranty Costs</t>
        </is>
      </c>
      <c r="B8" s="4" t="inlineStr">
        <is>
          <t xml:space="preserve">Components of the reserve for warranty costs during the first three months of fiscal 2022 and 2021 were as follows (in thousands): Three Months Ended January 1, 2022 January 2, 2021 Beginning balance $ 31,057 $ 35,032 Additions related to current period sales 8,360 7,484 Warranty costs incurred in the current period (9,323) (9,217) Adjustments to accruals related to foreign exchange and other (310) 1,190 Ending balance $ 29,784 $ 34,489 </t>
        </is>
      </c>
    </row>
    <row r="9">
      <c r="A9" s="4" t="inlineStr">
        <is>
          <t>Schedule of Other Long-Term Liabilities</t>
        </is>
      </c>
      <c r="B9" s="4" t="inlineStr">
        <is>
          <t xml:space="preserve">Other long-term liabilities consist of the following (in thousands): January 1, 2022 October 2, 2021 Long-term taxes payable $ 12,470 $ 17,634 Operating lease liability, long-term (see Note 11) 61,852 65,479 Deferred compensation 31,904 39,693 Defined benefit plan liabilities 43,429 44,110 Deferred tax liabilities 19,294 19,356 Deferred revenue 15,651 15,959 Asset retirement obligations liability 5,431 5,991 Other long-term liabilities 1,210 4,508 Total other long-term liabilities $ 191,241 $ 212,7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Jan. 01, 2022</t>
        </is>
      </c>
    </row>
    <row r="3">
      <c r="A3" s="3" t="inlineStr">
        <is>
          <t>Debt Disclosure [Abstract]</t>
        </is>
      </c>
    </row>
    <row r="4">
      <c r="A4" s="4" t="inlineStr">
        <is>
          <t>Schedule of Short-term Debt</t>
        </is>
      </c>
      <c r="B4" s="4" t="inlineStr">
        <is>
          <t>Short-term borrowings and current portion of long-term obligations consist of the following (in thousands): January 1, 2022 October 2, 2021 Current portion of Euro Term Loan (1) $ 4,872 $ 4,972 1.3% Term loan due 2024 1,416 1,448 1.0% State of Connecticut term loan due 2023 387 386 Facility construction loan in Germany due 2030 2,330 1,589 Line of credit borrowings — 10,000 Total short-term borrowings and current portion of long-term obligations $ 9,005 $ 18,395 (1) Net of debt issuance costs of $2.7 million and $2.8 million at January 1, 2022 and October 2, 2021, respectively.</t>
        </is>
      </c>
    </row>
    <row r="5">
      <c r="A5" s="4" t="inlineStr">
        <is>
          <t>Schedule of Long-term Debt</t>
        </is>
      </c>
      <c r="B5" s="4" t="inlineStr">
        <is>
          <t>Long-term obligations consist of the following (in thousands): January 1, 2022 October 2, 2021 Euro Term Loan due 2024 (1) $ 386,309 $ 396,429 1.3% Term loan due 2024 2,477 2,896 1.0% State of Connecticut term loan due 2023 163 260 Facility construction loan in Germany due 2030 24,850 26,215 Total long-term obligations $ 413,799 $ 425,800 (1) Net of debt issuance costs of $2.3 million and $3.0 million at January 1, 2022 and October 2, 2021, respectively.</t>
        </is>
      </c>
    </row>
    <row r="6">
      <c r="A6" s="4" t="inlineStr">
        <is>
          <t>Schedule of Maturities of Long-term Debt</t>
        </is>
      </c>
      <c r="B6" s="4" t="inlineStr">
        <is>
          <t xml:space="preserve">Contractual maturities of our debt obligations, excluding line of credit borrowings, as of January 1, 2022 are as follows (in thousands): Amount 2022 (remainder) $ 8,594 2023 12,371 2024 387,420 2025 3,106 2026 3,106 Thereafter 13,203 Total $ 427,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an. 01, 2022</t>
        </is>
      </c>
    </row>
    <row r="3">
      <c r="A3" s="3" t="inlineStr">
        <is>
          <t>Leases [Abstract]</t>
        </is>
      </c>
    </row>
    <row r="4">
      <c r="A4" s="4" t="inlineStr">
        <is>
          <t>Components of Lease Cost and Supplemental Cash Flow Information</t>
        </is>
      </c>
      <c r="B4" s="4" t="inlineStr">
        <is>
          <t xml:space="preserve">The components of operating lease costs (in thousands), lease term (in years) and discount rate are as follows: Three Months Ended January 1, 2022 January 2, 2021 Operating lease cost $ 4,731 $ 5,344 Variable lease cost 286 329 Short-term lease cost 13 11 Sublease income — (2) Total lease cost $ 5,030 $ 5,682 January 1, 2022 January 2, 2021 Weighted average remaining lease term 7.2 7.6 Weighted average discount rate 5.1 % 4.9 % Supplemental cash flow information related to leases are as follows (in thousands): Three Months Ended January 1, 2022 January 2, 2021 Operating cash outflows from operating leases $ 4,878 $ 5,023 ROU assets obtained in exchange for new operating lease liabilities 94 853 </t>
        </is>
      </c>
    </row>
    <row r="5">
      <c r="A5" s="4" t="inlineStr">
        <is>
          <t>Operating Lease maturity</t>
        </is>
      </c>
      <c r="B5" s="4" t="inlineStr">
        <is>
          <t xml:space="preserve">As of January 1, 2022, maturities of our operating lease liabilities, which do not include short-term leases and variable lease payments, are as follows (in thousands): Operating Leases 2022 (remainder) $ 13,697 2023 16,460 2024 14,242 2025 11,646 2026 8,936 Thereafter 29,485 Total minimum lease payments 94,466 Amounts representing interest (17,859) Present value of total lease liabilities $ 76,6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an. 01, 2022</t>
        </is>
      </c>
    </row>
    <row r="3">
      <c r="A3" s="3" t="inlineStr">
        <is>
          <t>Share-based Payment Arrangement [Abstract]</t>
        </is>
      </c>
    </row>
    <row r="4">
      <c r="A4" s="4" t="inlineStr">
        <is>
          <t>Schedule of Weighted-Average Assumptions Used to Estimate Fair Value of Stock Options Granted and Shares Purchased</t>
        </is>
      </c>
      <c r="B4" s="4" t="inlineStr">
        <is>
          <t xml:space="preserve">The fair values of shares purchased under the Employee Stock Purchase Plan ("ESPP") for the three months ended January 1, 2022 and January 2, 2021, respectively, were estimated using the following weighted-average assumptions: Employee Stock Purchase Plan Three Months Ended January 1, 2022 January 2, 2021 Expected life in years 0.5 0.5 Volatility 34.6 % 53.5 % Risk-free interest rate 0.05 % 0.11 % Expected dividend yield — % — % Weighted average fair value per share $ 63.82 $ 36.67 </t>
        </is>
      </c>
    </row>
    <row r="5">
      <c r="A5" s="4" t="inlineStr">
        <is>
          <t>Schedule of Weighted Average Assumptions of Performance Units</t>
        </is>
      </c>
      <c r="B5" s="4" t="inlineStr">
        <is>
          <t xml:space="preserve">The weighted average fair value for the performance units granted for the three months ended January 2, 2021 was determined using a Monte Carlo simulation model incorporating the following weighted average assumptions: Three Months Ended January 2, 2021 Risk-free interest rate 0.2 % Volatility 51.7 % Weighted average fair value per share $ 119.54 </t>
        </is>
      </c>
    </row>
    <row r="6">
      <c r="A6" s="4" t="inlineStr">
        <is>
          <t>Schedule of Stock-Based Compensation Expense</t>
        </is>
      </c>
      <c r="B6" s="4" t="inlineStr">
        <is>
          <t xml:space="preserve">The following table shows total stock-based compensation expense and related tax benefits included in the condensed consolidated statements of operations for the three months ended January 1, 2022 and January 2, 2021 (in thousands): Three Months Ended January 1, 2022 January 2, 2021 Cost of sales $ 1,731 $ 2,272 Research and development 1,236 1,199 Selling, general and administrative 28,940 8,714 Income tax benefit (2,294) (1,572) $ 29,613 $ 10,613 </t>
        </is>
      </c>
    </row>
    <row r="7">
      <c r="A7" s="4" t="inlineStr">
        <is>
          <t>Schedule of Restricted Stock Award and Restricted Stock Unit Activity</t>
        </is>
      </c>
      <c r="B7" s="4" t="inlineStr">
        <is>
          <t xml:space="preserve">The following table summarizes the activity of our time-based and performance-based restricted stock units for the first three months of fiscal 2022 (in thousands, except per share amounts): Time-based Restricted Stock Units Performance-based Restricted Stock Units Number of Weighted Number of Weighted Nonvested stock at October 2, 2021 471 $ 140.16 158 $ 131.90 Granted 159 253.12 — — Vested (1) (312) 156.00 (29) 117.43 Forfeited (5) 144.25 (11) 117.43 Nonvested stock at January 1, 2022 313 $ 181.61 118 $ 136.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01, 2022</t>
        </is>
      </c>
    </row>
    <row r="3">
      <c r="A3" s="3" t="inlineStr">
        <is>
          <t>Earnings Per Share [Abstract]</t>
        </is>
      </c>
    </row>
    <row r="4">
      <c r="A4" s="4" t="inlineStr">
        <is>
          <t>Schedule of Information Necessary to Calculate Basic and Diluted Earnings (Loss) Per Share</t>
        </is>
      </c>
      <c r="B4" s="4" t="inlineStr">
        <is>
          <t xml:space="preserve">The following table presents information necessary to calculate basic and diluted earnings per share (in thousands, except per share data): Three Months Ended January 1, 2022 January 2, 2021 Weighted average shares outstanding—basic 24,542 24,264 Dilutive effect of employee stock awards 377 191 Weighted average shares outstanding—diluted 24,919 24,455 Net income $ 30,265 $ 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Jan. 01, 2022</t>
        </is>
      </c>
      <c r="C2" s="2" t="inlineStr">
        <is>
          <t>Jan. 02, 2021</t>
        </is>
      </c>
    </row>
    <row r="3">
      <c r="A3" s="3" t="inlineStr">
        <is>
          <t>Statement of Comprehensive Income [Abstract]</t>
        </is>
      </c>
    </row>
    <row r="4">
      <c r="A4" s="4" t="inlineStr">
        <is>
          <t>Other Comprehensive Income (Loss), Foreign Currency Translation Adjustment, Tax</t>
        </is>
      </c>
      <c r="B4" s="6" t="n">
        <v>-2124</v>
      </c>
      <c r="C4" s="6" t="n">
        <v>5267</v>
      </c>
    </row>
    <row r="5">
      <c r="A5" s="4" t="inlineStr">
        <is>
          <t>OCI, Debt Securities, Available-for-Sale, Gain (Loss), after Adjustment, Tax</t>
        </is>
      </c>
      <c r="B5" s="5" t="n">
        <v>0</v>
      </c>
      <c r="C5" s="5" t="n">
        <v>1</v>
      </c>
    </row>
    <row r="6">
      <c r="A6" s="4" t="inlineStr">
        <is>
          <t>Defined benefit plans, tax benefits</t>
        </is>
      </c>
      <c r="B6" s="6" t="n">
        <v>-9</v>
      </c>
      <c r="C6" s="6" t="n">
        <v>-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3 Months Ended</t>
        </is>
      </c>
    </row>
    <row r="2">
      <c r="B2" s="2" t="inlineStr">
        <is>
          <t>Jan. 01, 2022</t>
        </is>
      </c>
    </row>
    <row r="3">
      <c r="A3" s="3" t="inlineStr">
        <is>
          <t>Other Income and Expenses [Abstract]</t>
        </is>
      </c>
    </row>
    <row r="4">
      <c r="A4" s="4" t="inlineStr">
        <is>
          <t>Schedule of Other Nonoperating Income (Expense)</t>
        </is>
      </c>
      <c r="B4" s="4" t="inlineStr">
        <is>
          <t xml:space="preserve">Other income (expense) includes other-net which is comprised of the following (in thousands): Three Months Ended January 1, 2022 January 2, 2021 Foreign exchange loss $ (2,154) $ (994) Gain (loss) on deferred compensation investments, net (373) 2,242 Other 344 778 Other—net $ (2,183) $ 2,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3 Months Ended</t>
        </is>
      </c>
    </row>
    <row r="2">
      <c r="B2" s="2" t="inlineStr">
        <is>
          <t>Jan. 01, 2022</t>
        </is>
      </c>
    </row>
    <row r="3">
      <c r="A3" s="3" t="inlineStr">
        <is>
          <t>Segment Reporting [Abstract]</t>
        </is>
      </c>
    </row>
    <row r="4">
      <c r="A4" s="4" t="inlineStr">
        <is>
          <t>Schedule of sales and income (loss) from operations</t>
        </is>
      </c>
      <c r="B4" s="4" t="inlineStr">
        <is>
          <t xml:space="preserve">The following table provides net sales and income (loss) from operations for our operating segments and a reconciliation of our total income (loss) from operations to income before income taxes (in thousands): Three Months Ended January 1, 2022 January 2, 2021 Net sales: OEM Laser Sources $ 242,970 $ 211,162 Industrial Lasers &amp; Systems 141,537 114,891 Total net sales $ 384,507 $ 326,053 Income (loss) from operations: OEM Laser Sources $ 72,829 $ 49,416 Industrial Lasers &amp; Systems 12,252 (7,912) Corporate and other (42,602) (24,554) Total income from operations 42,479 16,950 Total other expense, net (6,185) (2,289) Income before income taxes $ 36,294 $ 14,661 Sales to unaffiliated customers are as follows (in thousands): Three Months Ended SALES January 1, 2022 January 2, 2021 United States $ 90,537 $ 71,527 Foreign countries: South Korea 60,638 71,838 China 70,845 61,459 Japan 39,095 23,339 Asia-Pacific, other 37,723 27,411 Germany 34,839 29,285 Europe, other 35,828 28,531 Rest of World 15,002 12,663 Total foreign countries sales 293,970 254,526 Total sales $ 384,507 $ 326,0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Jan. 01, 2022</t>
        </is>
      </c>
    </row>
    <row r="3">
      <c r="A3" s="3" t="inlineStr">
        <is>
          <t>Restructuring and Related Activities [Abstract]</t>
        </is>
      </c>
    </row>
    <row r="4">
      <c r="A4" s="4" t="inlineStr">
        <is>
          <t>Restructuring and Related Costs</t>
        </is>
      </c>
      <c r="B4" s="4" t="inlineStr">
        <is>
          <t xml:space="preserve">The table sets forth an analysis of the components of the restructuring charges and payments and other deductions made against the accrual for the first quarters of fiscal 2022 and 2021 (in thousands): Severance Related Asset Write-Offs Other Total Balances, October 2, 2021 $ 1,127 $ — $ 281 $ 1,408 Provision — (14) 4 (10) Payments and other (884) 14 (90) (960) Balances, January 1, 2022 $ 243 $ — $ 195 $ 438 Severance Related Asset Write-Offs Other Total Balances, October 3, 2020 $ 2,611 $ — $ 230 $ 2,841 Provision 819 3,509 1,055 5,383 Payments and other (555) (3,509) (281) (4,345) Balances, January 2, 2021 $ 2,875 $ — $ 1,004 $ 3,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Jan. 01, 2022</t>
        </is>
      </c>
      <c r="C2" s="2" t="inlineStr">
        <is>
          <t>Jan. 02, 2021</t>
        </is>
      </c>
    </row>
    <row r="3">
      <c r="A3" s="3" t="inlineStr">
        <is>
          <t>Disaggregation of Revenue [Line Items]</t>
        </is>
      </c>
    </row>
    <row r="4">
      <c r="A4" s="4" t="inlineStr">
        <is>
          <t>Net sales</t>
        </is>
      </c>
      <c r="B4" s="6" t="n">
        <v>384507</v>
      </c>
      <c r="C4" s="6" t="n">
        <v>326053</v>
      </c>
    </row>
    <row r="5">
      <c r="A5" s="4" t="inlineStr">
        <is>
          <t>OEM Laser Sources</t>
        </is>
      </c>
    </row>
    <row r="6">
      <c r="A6" s="3" t="inlineStr">
        <is>
          <t>Disaggregation of Revenue [Line Items]</t>
        </is>
      </c>
    </row>
    <row r="7">
      <c r="A7" s="4" t="inlineStr">
        <is>
          <t>Net sales</t>
        </is>
      </c>
      <c r="B7" s="5" t="n">
        <v>242970</v>
      </c>
      <c r="C7" s="5" t="n">
        <v>211162</v>
      </c>
    </row>
    <row r="8">
      <c r="A8" s="4" t="inlineStr">
        <is>
          <t>Industrial Lasers &amp; Systems</t>
        </is>
      </c>
    </row>
    <row r="9">
      <c r="A9" s="3" t="inlineStr">
        <is>
          <t>Disaggregation of Revenue [Line Items]</t>
        </is>
      </c>
    </row>
    <row r="10">
      <c r="A10" s="4" t="inlineStr">
        <is>
          <t>Net sales</t>
        </is>
      </c>
      <c r="B10" s="5" t="n">
        <v>141537</v>
      </c>
      <c r="C10" s="5" t="n">
        <v>114891</v>
      </c>
    </row>
    <row r="11">
      <c r="A11" s="4" t="inlineStr">
        <is>
          <t>Products | OEM Laser Sources</t>
        </is>
      </c>
    </row>
    <row r="12">
      <c r="A12" s="3" t="inlineStr">
        <is>
          <t>Disaggregation of Revenue [Line Items]</t>
        </is>
      </c>
    </row>
    <row r="13">
      <c r="A13" s="4" t="inlineStr">
        <is>
          <t>Net sales</t>
        </is>
      </c>
      <c r="B13" s="5" t="n">
        <v>148525</v>
      </c>
      <c r="C13" s="5" t="n">
        <v>125577</v>
      </c>
    </row>
    <row r="14">
      <c r="A14" s="4" t="inlineStr">
        <is>
          <t>Products | Industrial Lasers &amp; Systems</t>
        </is>
      </c>
    </row>
    <row r="15">
      <c r="A15" s="3" t="inlineStr">
        <is>
          <t>Disaggregation of Revenue [Line Items]</t>
        </is>
      </c>
    </row>
    <row r="16">
      <c r="A16" s="4" t="inlineStr">
        <is>
          <t>Net sales</t>
        </is>
      </c>
      <c r="B16" s="5" t="n">
        <v>115641</v>
      </c>
      <c r="C16" s="5" t="n">
        <v>89312</v>
      </c>
    </row>
    <row r="17">
      <c r="A17" s="4" t="inlineStr">
        <is>
          <t>Other products and services revenues | OEM Laser Sources</t>
        </is>
      </c>
    </row>
    <row r="18">
      <c r="A18" s="3" t="inlineStr">
        <is>
          <t>Disaggregation of Revenue [Line Items]</t>
        </is>
      </c>
    </row>
    <row r="19">
      <c r="A19" s="4" t="inlineStr">
        <is>
          <t>Net sales</t>
        </is>
      </c>
      <c r="B19" s="5" t="n">
        <v>94445</v>
      </c>
      <c r="C19" s="5" t="n">
        <v>85585</v>
      </c>
    </row>
    <row r="20">
      <c r="A20" s="4" t="inlineStr">
        <is>
          <t>Other products and services revenues | Industrial Lasers &amp; Systems</t>
        </is>
      </c>
    </row>
    <row r="21">
      <c r="A21" s="3" t="inlineStr">
        <is>
          <t>Disaggregation of Revenue [Line Items]</t>
        </is>
      </c>
    </row>
    <row r="22">
      <c r="A22" s="4" t="inlineStr">
        <is>
          <t>Net sales</t>
        </is>
      </c>
      <c r="B22" s="5" t="n">
        <v>25896</v>
      </c>
      <c r="C22" s="5" t="n">
        <v>25579</v>
      </c>
    </row>
    <row r="23">
      <c r="A23" s="4" t="inlineStr">
        <is>
          <t>Sales of spare parts</t>
        </is>
      </c>
    </row>
    <row r="24">
      <c r="A24" s="3" t="inlineStr">
        <is>
          <t>Disaggregation of Revenue [Line Items]</t>
        </is>
      </c>
    </row>
    <row r="25">
      <c r="A25" s="4" t="inlineStr">
        <is>
          <t>Net sales</t>
        </is>
      </c>
      <c r="B25" s="5" t="n">
        <v>17500</v>
      </c>
      <c r="C25" s="5" t="n">
        <v>16000</v>
      </c>
    </row>
    <row r="26">
      <c r="A26" s="4" t="inlineStr">
        <is>
          <t>Microelectronics | OEM Laser Sources</t>
        </is>
      </c>
    </row>
    <row r="27">
      <c r="A27" s="3" t="inlineStr">
        <is>
          <t>Disaggregation of Revenue [Line Items]</t>
        </is>
      </c>
    </row>
    <row r="28">
      <c r="A28" s="4" t="inlineStr">
        <is>
          <t>Net sales</t>
        </is>
      </c>
      <c r="B28" s="5" t="n">
        <v>149003</v>
      </c>
      <c r="C28" s="5" t="n">
        <v>128173</v>
      </c>
    </row>
    <row r="29">
      <c r="A29" s="4" t="inlineStr">
        <is>
          <t>Microelectronics | Industrial Lasers &amp; Systems</t>
        </is>
      </c>
    </row>
    <row r="30">
      <c r="A30" s="3" t="inlineStr">
        <is>
          <t>Disaggregation of Revenue [Line Items]</t>
        </is>
      </c>
    </row>
    <row r="31">
      <c r="A31" s="4" t="inlineStr">
        <is>
          <t>Net sales</t>
        </is>
      </c>
      <c r="B31" s="5" t="n">
        <v>24019</v>
      </c>
      <c r="C31" s="5" t="n">
        <v>20675</v>
      </c>
    </row>
    <row r="32">
      <c r="A32" s="4" t="inlineStr">
        <is>
          <t>Precision manufacturing | OEM Laser Sources</t>
        </is>
      </c>
    </row>
    <row r="33">
      <c r="A33" s="3" t="inlineStr">
        <is>
          <t>Disaggregation of Revenue [Line Items]</t>
        </is>
      </c>
    </row>
    <row r="34">
      <c r="A34" s="4" t="inlineStr">
        <is>
          <t>Net sales</t>
        </is>
      </c>
      <c r="B34" s="5" t="n">
        <v>14441</v>
      </c>
      <c r="C34" s="5" t="n">
        <v>11859</v>
      </c>
    </row>
    <row r="35">
      <c r="A35" s="4" t="inlineStr">
        <is>
          <t>Precision manufacturing | Industrial Lasers &amp; Systems</t>
        </is>
      </c>
    </row>
    <row r="36">
      <c r="A36" s="3" t="inlineStr">
        <is>
          <t>Disaggregation of Revenue [Line Items]</t>
        </is>
      </c>
    </row>
    <row r="37">
      <c r="A37" s="4" t="inlineStr">
        <is>
          <t>Net sales</t>
        </is>
      </c>
      <c r="B37" s="5" t="n">
        <v>90113</v>
      </c>
      <c r="C37" s="5" t="n">
        <v>69591</v>
      </c>
    </row>
    <row r="38">
      <c r="A38" s="4" t="inlineStr">
        <is>
          <t>Instrumentation | OEM Laser Sources</t>
        </is>
      </c>
    </row>
    <row r="39">
      <c r="A39" s="3" t="inlineStr">
        <is>
          <t>Disaggregation of Revenue [Line Items]</t>
        </is>
      </c>
    </row>
    <row r="40">
      <c r="A40" s="4" t="inlineStr">
        <is>
          <t>Net sales</t>
        </is>
      </c>
      <c r="B40" s="5" t="n">
        <v>75013</v>
      </c>
      <c r="C40" s="5" t="n">
        <v>67276</v>
      </c>
    </row>
    <row r="41">
      <c r="A41" s="4" t="inlineStr">
        <is>
          <t>Instrumentation | Industrial Lasers &amp; Systems</t>
        </is>
      </c>
    </row>
    <row r="42">
      <c r="A42" s="3" t="inlineStr">
        <is>
          <t>Disaggregation of Revenue [Line Items]</t>
        </is>
      </c>
    </row>
    <row r="43">
      <c r="A43" s="4" t="inlineStr">
        <is>
          <t>Net sales</t>
        </is>
      </c>
      <c r="B43" s="5" t="n">
        <v>18930</v>
      </c>
      <c r="C43" s="5" t="n">
        <v>17951</v>
      </c>
    </row>
    <row r="44">
      <c r="A44" s="4" t="inlineStr">
        <is>
          <t>Aerospace and defense | OEM Laser Sources</t>
        </is>
      </c>
    </row>
    <row r="45">
      <c r="A45" s="3" t="inlineStr">
        <is>
          <t>Disaggregation of Revenue [Line Items]</t>
        </is>
      </c>
    </row>
    <row r="46">
      <c r="A46" s="4" t="inlineStr">
        <is>
          <t>Net sales</t>
        </is>
      </c>
      <c r="B46" s="5" t="n">
        <v>4513</v>
      </c>
      <c r="C46" s="5" t="n">
        <v>3854</v>
      </c>
    </row>
    <row r="47">
      <c r="A47" s="4" t="inlineStr">
        <is>
          <t>Aerospace and defense | Industrial Lasers &amp; Systems</t>
        </is>
      </c>
    </row>
    <row r="48">
      <c r="A48" s="3" t="inlineStr">
        <is>
          <t>Disaggregation of Revenue [Line Items]</t>
        </is>
      </c>
    </row>
    <row r="49">
      <c r="A49" s="4" t="inlineStr">
        <is>
          <t>Net sales</t>
        </is>
      </c>
      <c r="B49" s="6" t="n">
        <v>8475</v>
      </c>
      <c r="C49" s="6" t="n">
        <v>66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venue Recognition Contract balances (Details) - USD ($) $ in Thousands</t>
        </is>
      </c>
      <c r="B1" s="2" t="inlineStr">
        <is>
          <t>3 Months Ended</t>
        </is>
      </c>
    </row>
    <row r="2">
      <c r="B2" s="2" t="inlineStr">
        <is>
          <t>Jan. 01, 2022</t>
        </is>
      </c>
      <c r="C2" s="2" t="inlineStr">
        <is>
          <t>Jan. 02, 2021</t>
        </is>
      </c>
      <c r="D2" s="2" t="inlineStr">
        <is>
          <t>Oct. 02, 2021</t>
        </is>
      </c>
      <c r="E2" s="2" t="inlineStr">
        <is>
          <t>Oct. 03, 2020</t>
        </is>
      </c>
    </row>
    <row r="3">
      <c r="A3" s="3" t="inlineStr">
        <is>
          <t>Change in Contract with Customer, Liability [Abstract]</t>
        </is>
      </c>
    </row>
    <row r="4">
      <c r="A4" s="4" t="inlineStr">
        <is>
          <t>Contract with customer, beginning balance</t>
        </is>
      </c>
      <c r="B4" s="6" t="n">
        <v>65404</v>
      </c>
      <c r="C4" s="6" t="n">
        <v>56339</v>
      </c>
    </row>
    <row r="5">
      <c r="A5" s="4" t="inlineStr">
        <is>
          <t>Additions to customer deposits and deferred revenue</t>
        </is>
      </c>
      <c r="B5" s="5" t="n">
        <v>54844</v>
      </c>
      <c r="C5" s="5" t="n">
        <v>45694</v>
      </c>
    </row>
    <row r="6">
      <c r="A6" s="4" t="inlineStr">
        <is>
          <t>Amount of customer deposits and deferred revenue recognized in income</t>
        </is>
      </c>
      <c r="B6" s="5" t="n">
        <v>-48633</v>
      </c>
      <c r="C6" s="5" t="n">
        <v>-42081</v>
      </c>
    </row>
    <row r="7">
      <c r="A7" s="4" t="inlineStr">
        <is>
          <t>Translation adjustments</t>
        </is>
      </c>
      <c r="B7" s="5" t="n">
        <v>-1049</v>
      </c>
      <c r="C7" s="5" t="n">
        <v>-1187</v>
      </c>
    </row>
    <row r="8">
      <c r="A8" s="4" t="inlineStr">
        <is>
          <t>Contract with customer, ending balance</t>
        </is>
      </c>
      <c r="B8" s="5" t="n">
        <v>70566</v>
      </c>
      <c r="C8" s="5" t="n">
        <v>61139</v>
      </c>
    </row>
    <row r="9">
      <c r="A9" s="4" t="inlineStr">
        <is>
          <t>Customer deposits</t>
        </is>
      </c>
      <c r="B9" s="5" t="n">
        <v>54915</v>
      </c>
      <c r="C9" s="5" t="n">
        <v>48119</v>
      </c>
      <c r="D9" s="6" t="n">
        <v>49445</v>
      </c>
      <c r="E9" s="6" t="n">
        <v>42715</v>
      </c>
    </row>
    <row r="10">
      <c r="A10" s="4" t="inlineStr">
        <is>
          <t>Customer deposits and deferred revenue, noncurrent</t>
        </is>
      </c>
      <c r="B10" s="6" t="n">
        <v>15651</v>
      </c>
      <c r="C10" s="6" t="n">
        <v>13020</v>
      </c>
      <c r="D10" s="6" t="n">
        <v>15959</v>
      </c>
      <c r="E10" s="6" t="n">
        <v>136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Thousands</t>
        </is>
      </c>
      <c r="B1" s="2" t="inlineStr">
        <is>
          <t>Jan. 01, 2022USD ($)</t>
        </is>
      </c>
    </row>
    <row r="2">
      <c r="A2" s="3" t="inlineStr">
        <is>
          <t>Revenue from Contract with Customer [Abstract]</t>
        </is>
      </c>
    </row>
    <row r="3">
      <c r="A3" s="4" t="inlineStr">
        <is>
          <t>Performance Obligations</t>
        </is>
      </c>
      <c r="B3" s="6" t="n">
        <v>70566</v>
      </c>
    </row>
    <row r="4">
      <c r="A4" s="4" t="inlineStr">
        <is>
          <t>Revenue, Remaining Performance Obligation, Expected Timing of Satisfaction, Start Date [Axis]: 2022-01-01</t>
        </is>
      </c>
    </row>
    <row r="5">
      <c r="A5" s="3" t="inlineStr">
        <is>
          <t>Revenue from Contract with Customer [Abstract]</t>
        </is>
      </c>
    </row>
    <row r="6">
      <c r="A6" s="4" t="inlineStr">
        <is>
          <t>Performance Obligations</t>
        </is>
      </c>
      <c r="B6" s="6" t="n">
        <v>52266</v>
      </c>
    </row>
    <row r="7">
      <c r="A7" s="3" t="inlineStr">
        <is>
          <t>Revenue, Remaining Performance Obligation, Expected Timing of Satisfaction [Line Items]</t>
        </is>
      </c>
    </row>
    <row r="8">
      <c r="A8" s="4" t="inlineStr">
        <is>
          <t>Performance obligation period</t>
        </is>
      </c>
      <c r="B8" s="4" t="inlineStr">
        <is>
          <t>9 months</t>
        </is>
      </c>
    </row>
    <row r="9">
      <c r="A9" s="4" t="inlineStr">
        <is>
          <t>Revenue, Remaining Performance Obligation, Expected Timing of Satisfaction, Start Date [Axis]: 2022-10-02</t>
        </is>
      </c>
    </row>
    <row r="10">
      <c r="A10" s="3" t="inlineStr">
        <is>
          <t>Revenue from Contract with Customer [Abstract]</t>
        </is>
      </c>
    </row>
    <row r="11">
      <c r="A11" s="4" t="inlineStr">
        <is>
          <t>Performance Obligations</t>
        </is>
      </c>
      <c r="B11" s="6" t="n">
        <v>18300</v>
      </c>
    </row>
    <row r="12">
      <c r="A12" s="3" t="inlineStr">
        <is>
          <t>Revenue, Remaining Performance Obligation, Expected Timing of Satisfaction [Line Items]</t>
        </is>
      </c>
    </row>
    <row r="13">
      <c r="A13" s="4" t="inlineStr">
        <is>
          <t>Performance obligation period</t>
        </is>
      </c>
      <c r="B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Details) - USD ($)</t>
        </is>
      </c>
      <c r="B1" s="2" t="inlineStr">
        <is>
          <t>Apr. 19, 2021</t>
        </is>
      </c>
      <c r="C1" s="2" t="inlineStr">
        <is>
          <t>Mar. 25, 2021</t>
        </is>
      </c>
      <c r="D1" s="2" t="inlineStr">
        <is>
          <t>Mar. 09, 2021</t>
        </is>
      </c>
      <c r="E1" s="2" t="inlineStr">
        <is>
          <t>Jan. 18, 2021</t>
        </is>
      </c>
      <c r="F1" s="2" t="inlineStr">
        <is>
          <t>Jan. 01, 2022</t>
        </is>
      </c>
      <c r="G1" s="2" t="inlineStr">
        <is>
          <t>Jan. 02, 2021</t>
        </is>
      </c>
      <c r="H1" s="2" t="inlineStr">
        <is>
          <t>Oct. 02, 2021</t>
        </is>
      </c>
    </row>
    <row r="2">
      <c r="A2" s="3" t="inlineStr">
        <is>
          <t>Business Acquisition [Line Items]</t>
        </is>
      </c>
    </row>
    <row r="3">
      <c r="A3" s="4" t="inlineStr">
        <is>
          <t>Goodwill</t>
        </is>
      </c>
      <c r="F3" s="6" t="n">
        <v>103785000</v>
      </c>
      <c r="H3" s="6" t="n">
        <v>105261000</v>
      </c>
    </row>
    <row r="4">
      <c r="A4" s="4" t="inlineStr">
        <is>
          <t>Merger and acquisition costs</t>
        </is>
      </c>
      <c r="F4" s="5" t="n">
        <v>977000</v>
      </c>
      <c r="G4" s="6" t="n">
        <v>0</v>
      </c>
    </row>
    <row r="5">
      <c r="A5" s="4" t="inlineStr">
        <is>
          <t>Lumentum Holdings Inc.</t>
        </is>
      </c>
    </row>
    <row r="6">
      <c r="A6" s="3" t="inlineStr">
        <is>
          <t>Business Acquisition [Line Items]</t>
        </is>
      </c>
    </row>
    <row r="7">
      <c r="A7" s="4" t="inlineStr">
        <is>
          <t>Business Acquisition, Share Price</t>
        </is>
      </c>
      <c r="D7" s="6" t="n">
        <v>175</v>
      </c>
      <c r="E7" s="6" t="n">
        <v>100</v>
      </c>
    </row>
    <row r="8">
      <c r="A8" s="4" t="inlineStr">
        <is>
          <t>Common stock portion, number of acquirer stock for each share of company stock converted</t>
        </is>
      </c>
      <c r="D8" s="8" t="n">
        <v>1.0109</v>
      </c>
      <c r="E8" s="8" t="n">
        <v>1.1851</v>
      </c>
    </row>
    <row r="9">
      <c r="A9" s="4" t="inlineStr">
        <is>
          <t>Merger and acquisition costs</t>
        </is>
      </c>
      <c r="C9" s="6" t="n">
        <v>217600000</v>
      </c>
    </row>
    <row r="10">
      <c r="A10" s="4" t="inlineStr">
        <is>
          <t>II-VI Incorporated</t>
        </is>
      </c>
    </row>
    <row r="11">
      <c r="A11" s="3" t="inlineStr">
        <is>
          <t>Business Acquisition [Line Items]</t>
        </is>
      </c>
    </row>
    <row r="12">
      <c r="A12" s="4" t="inlineStr">
        <is>
          <t>Business Acquisition, Share Price</t>
        </is>
      </c>
      <c r="C12" s="6" t="n">
        <v>220</v>
      </c>
    </row>
    <row r="13">
      <c r="A13" s="4" t="inlineStr">
        <is>
          <t>Common stock portion, number of acquirer stock for each share of company stock converted</t>
        </is>
      </c>
      <c r="C13" s="9" t="n">
        <v>0.91</v>
      </c>
    </row>
    <row r="14">
      <c r="A14" s="4" t="inlineStr">
        <is>
          <t>Electro-optics Technology, Inc.</t>
        </is>
      </c>
    </row>
    <row r="15">
      <c r="A15" s="3" t="inlineStr">
        <is>
          <t>Business Acquisition [Line Items]</t>
        </is>
      </c>
    </row>
    <row r="16">
      <c r="A16" s="4" t="inlineStr">
        <is>
          <t>Payments to Acquire Businesses, Gross</t>
        </is>
      </c>
      <c r="B16" s="6" t="n">
        <v>29300000</v>
      </c>
    </row>
    <row r="17">
      <c r="A17" s="4" t="inlineStr">
        <is>
          <t>Business Combination, Recognized Identifiable Assets Acquired and Liabilities Assumed, Cash and Equivalents</t>
        </is>
      </c>
      <c r="B17" s="5" t="n">
        <v>537000</v>
      </c>
    </row>
    <row r="18">
      <c r="A18" s="4" t="inlineStr">
        <is>
          <t>Business Combination, Recognized Identifiable Assets Acquired and Liabilities Assumed, Current Assets, Receivables</t>
        </is>
      </c>
      <c r="B18" s="5" t="n">
        <v>1763000</v>
      </c>
    </row>
    <row r="19">
      <c r="A19" s="4" t="inlineStr">
        <is>
          <t>Business Combination, Recognized Identifiable Assets Acquired and Liabilities Assumed, Inventory</t>
        </is>
      </c>
      <c r="B19" s="5" t="n">
        <v>5269000</v>
      </c>
    </row>
    <row r="20">
      <c r="A20" s="4" t="inlineStr">
        <is>
          <t>Business Combination, Recognized Identifiable Assets Acquired and Liabilities Assumed, Current Assets, Prepaid Expense and Other Assets</t>
        </is>
      </c>
      <c r="B20" s="5" t="n">
        <v>823000</v>
      </c>
    </row>
    <row r="21">
      <c r="A21" s="4" t="inlineStr">
        <is>
          <t>Business Combination, Recognized Identifiable Assets Acquired and Liabilities Assumed, Property, Plant, and Equipment</t>
        </is>
      </c>
      <c r="B21" s="5" t="n">
        <v>18713000</v>
      </c>
    </row>
    <row r="22">
      <c r="A22" s="4" t="inlineStr">
        <is>
          <t>Business Combination, Recognized Identifiable Assets Acquired and Liabilities Assumed, Noncurrent Liabilities</t>
        </is>
      </c>
      <c r="B22" s="5" t="n">
        <v>-1856000</v>
      </c>
    </row>
    <row r="23">
      <c r="A23" s="4" t="inlineStr">
        <is>
          <t>Business Combination, Recognized Identifiable Assets Acquired and Liabilities Assumed, Deferred Tax Liabilities</t>
        </is>
      </c>
      <c r="B23" s="5" t="n">
        <v>-4088000</v>
      </c>
    </row>
    <row r="24">
      <c r="A24" s="4" t="inlineStr">
        <is>
          <t>Goodwill</t>
        </is>
      </c>
      <c r="B24" s="5" t="n">
        <v>4586000</v>
      </c>
    </row>
    <row r="25">
      <c r="A25" s="4" t="inlineStr">
        <is>
          <t>Total</t>
        </is>
      </c>
      <c r="B25" s="5" t="n">
        <v>29347000</v>
      </c>
    </row>
    <row r="26">
      <c r="A26" s="4" t="inlineStr">
        <is>
          <t>Merger and acquisition costs</t>
        </is>
      </c>
      <c r="F26" s="6" t="n">
        <v>100000</v>
      </c>
      <c r="G26" s="6" t="n">
        <v>400000</v>
      </c>
    </row>
    <row r="27">
      <c r="A27" s="4" t="inlineStr">
        <is>
          <t>Electro-optics Technology, Inc. | Minimum</t>
        </is>
      </c>
    </row>
    <row r="28">
      <c r="A28" s="3" t="inlineStr">
        <is>
          <t>Business Acquisition [Line Items]</t>
        </is>
      </c>
    </row>
    <row r="29">
      <c r="A29" s="4" t="inlineStr">
        <is>
          <t>Useful life</t>
        </is>
      </c>
      <c r="F29" s="4" t="inlineStr">
        <is>
          <t>1 year</t>
        </is>
      </c>
    </row>
    <row r="30">
      <c r="A30" s="4" t="inlineStr">
        <is>
          <t>Electro-optics Technology, Inc. | Maximum</t>
        </is>
      </c>
    </row>
    <row r="31">
      <c r="A31" s="3" t="inlineStr">
        <is>
          <t>Business Acquisition [Line Items]</t>
        </is>
      </c>
    </row>
    <row r="32">
      <c r="A32" s="4" t="inlineStr">
        <is>
          <t>Useful life</t>
        </is>
      </c>
      <c r="F32" s="4" t="inlineStr">
        <is>
          <t>5 years</t>
        </is>
      </c>
    </row>
    <row r="33">
      <c r="A33" s="4" t="inlineStr">
        <is>
          <t>Electro-optics Technology, Inc. | Developed Technology Rights</t>
        </is>
      </c>
    </row>
    <row r="34">
      <c r="A34" s="3" t="inlineStr">
        <is>
          <t>Business Acquisition [Line Items]</t>
        </is>
      </c>
    </row>
    <row r="35">
      <c r="A35" s="4" t="inlineStr">
        <is>
          <t>Intangible assets</t>
        </is>
      </c>
      <c r="B35" s="5" t="n">
        <v>2800000</v>
      </c>
    </row>
    <row r="36">
      <c r="A36" s="4" t="inlineStr">
        <is>
          <t>Electro-optics Technology, Inc. | In-process research &amp; development</t>
        </is>
      </c>
    </row>
    <row r="37">
      <c r="A37" s="3" t="inlineStr">
        <is>
          <t>Business Acquisition [Line Items]</t>
        </is>
      </c>
    </row>
    <row r="38">
      <c r="A38" s="4" t="inlineStr">
        <is>
          <t>Intangible assets</t>
        </is>
      </c>
      <c r="B38" s="5" t="n">
        <v>300000</v>
      </c>
    </row>
    <row r="39">
      <c r="A39" s="4" t="inlineStr">
        <is>
          <t>Electro-optics Technology, Inc. | Customer-Related Intangible Assets</t>
        </is>
      </c>
    </row>
    <row r="40">
      <c r="A40" s="3" t="inlineStr">
        <is>
          <t>Business Acquisition [Line Items]</t>
        </is>
      </c>
    </row>
    <row r="41">
      <c r="A41" s="4" t="inlineStr">
        <is>
          <t>Intangible assets</t>
        </is>
      </c>
      <c r="B41" s="5" t="n">
        <v>300000</v>
      </c>
    </row>
    <row r="42">
      <c r="A42" s="4" t="inlineStr">
        <is>
          <t>Electro-optics Technology, Inc. | Marketing-Related Intangible Assets</t>
        </is>
      </c>
    </row>
    <row r="43">
      <c r="A43" s="3" t="inlineStr">
        <is>
          <t>Business Acquisition [Line Items]</t>
        </is>
      </c>
    </row>
    <row r="44">
      <c r="A44" s="4" t="inlineStr">
        <is>
          <t>Intangible assets</t>
        </is>
      </c>
      <c r="B44" s="5" t="n">
        <v>100000</v>
      </c>
    </row>
    <row r="45">
      <c r="A45" s="4" t="inlineStr">
        <is>
          <t>Electro-optics Technology, Inc. | Order or Production Backlog [Member]</t>
        </is>
      </c>
    </row>
    <row r="46">
      <c r="A46" s="3" t="inlineStr">
        <is>
          <t>Business Acquisition [Line Items]</t>
        </is>
      </c>
    </row>
    <row r="47">
      <c r="A47" s="4" t="inlineStr">
        <is>
          <t>Intangible assets</t>
        </is>
      </c>
      <c r="B47" s="6"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 USD ($) $ in Thousands</t>
        </is>
      </c>
      <c r="B1" s="2" t="inlineStr">
        <is>
          <t>Jan. 01, 2022</t>
        </is>
      </c>
      <c r="C1" s="2" t="inlineStr">
        <is>
          <t>Oct. 02, 2021</t>
        </is>
      </c>
    </row>
    <row r="2">
      <c r="A2" s="3" t="inlineStr">
        <is>
          <t>Fair Value, Assets and Liabilities Measured on Recurring and Nonrecurring Basis [Line Items]</t>
        </is>
      </c>
    </row>
    <row r="3">
      <c r="A3" s="4" t="inlineStr">
        <is>
          <t>Current portion of long term obligation, amortized cost</t>
        </is>
      </c>
      <c r="B3" s="6" t="n">
        <v>9000</v>
      </c>
      <c r="C3" s="6" t="n">
        <v>8400</v>
      </c>
    </row>
    <row r="4">
      <c r="A4" s="4" t="inlineStr">
        <is>
          <t>Long-term obligations</t>
        </is>
      </c>
      <c r="B4" s="5" t="n">
        <v>413799</v>
      </c>
      <c r="C4" s="5" t="n">
        <v>425800</v>
      </c>
    </row>
    <row r="5">
      <c r="A5" s="4" t="inlineStr">
        <is>
          <t>Fair Value, Measurements, Recurring | Prepaid and other assets: | Fair Value, Inputs, Level 1 | Mutual funds — Deferred comp and supplemental plan</t>
        </is>
      </c>
    </row>
    <row r="6">
      <c r="A6" s="3" t="inlineStr">
        <is>
          <t>Fair Value, Assets and Liabilities Measured on Recurring and Nonrecurring Basis [Line Items]</t>
        </is>
      </c>
    </row>
    <row r="7">
      <c r="A7" s="4" t="inlineStr">
        <is>
          <t>Mutual funds - Deferred comp and supplemental plan</t>
        </is>
      </c>
      <c r="B7" s="5" t="n">
        <v>17984</v>
      </c>
      <c r="C7" s="5" t="n">
        <v>15443</v>
      </c>
    </row>
    <row r="8">
      <c r="A8" s="4" t="inlineStr">
        <is>
          <t>Fair Value, Measurements, Recurring | Prepaid and other assets: | Fair Value, Inputs, Level 2 | Mutual funds — Deferred comp and supplemental plan</t>
        </is>
      </c>
    </row>
    <row r="9">
      <c r="A9" s="3" t="inlineStr">
        <is>
          <t>Fair Value, Assets and Liabilities Measured on Recurring and Nonrecurring Basis [Line Items]</t>
        </is>
      </c>
    </row>
    <row r="10">
      <c r="A10" s="4" t="inlineStr">
        <is>
          <t>Mutual funds - Deferred comp and supplemental plan</t>
        </is>
      </c>
      <c r="B10" s="5" t="n">
        <v>0</v>
      </c>
      <c r="C10" s="5" t="n">
        <v>0</v>
      </c>
    </row>
    <row r="11">
      <c r="A11" s="4" t="inlineStr">
        <is>
          <t>Fair Value, Measurements, Recurring | Prepaid and other assets: | Estimate of Fair Value Measurement | Mutual funds — Deferred comp and supplemental plan</t>
        </is>
      </c>
    </row>
    <row r="12">
      <c r="A12" s="3" t="inlineStr">
        <is>
          <t>Fair Value, Assets and Liabilities Measured on Recurring and Nonrecurring Basis [Line Items]</t>
        </is>
      </c>
    </row>
    <row r="13">
      <c r="A13" s="4" t="inlineStr">
        <is>
          <t>Mutual funds - Deferred comp and supplemental plan</t>
        </is>
      </c>
      <c r="B13" s="5" t="n">
        <v>17984</v>
      </c>
      <c r="C13" s="5" t="n">
        <v>15443</v>
      </c>
    </row>
    <row r="14">
      <c r="A14" s="4" t="inlineStr">
        <is>
          <t>Fair Value, Measurements, Recurring | Assets | Fair Value, Inputs, Level 1</t>
        </is>
      </c>
    </row>
    <row r="15">
      <c r="A15" s="3" t="inlineStr">
        <is>
          <t>Fair Value, Assets and Liabilities Measured on Recurring and Nonrecurring Basis [Line Items]</t>
        </is>
      </c>
    </row>
    <row r="16">
      <c r="A16" s="4" t="inlineStr">
        <is>
          <t>Financial assets and liabilities, fair value disclosure</t>
        </is>
      </c>
      <c r="B16" s="5" t="n">
        <v>76587</v>
      </c>
      <c r="C16" s="5" t="n">
        <v>171160</v>
      </c>
    </row>
    <row r="17">
      <c r="A17" s="4" t="inlineStr">
        <is>
          <t>Fair Value, Measurements, Recurring | Assets | Fair Value, Inputs, Level 2</t>
        </is>
      </c>
    </row>
    <row r="18">
      <c r="A18" s="3" t="inlineStr">
        <is>
          <t>Fair Value, Assets and Liabilities Measured on Recurring and Nonrecurring Basis [Line Items]</t>
        </is>
      </c>
    </row>
    <row r="19">
      <c r="A19" s="4" t="inlineStr">
        <is>
          <t>Financial assets and liabilities, fair value disclosure</t>
        </is>
      </c>
      <c r="B19" s="5" t="n">
        <v>1128</v>
      </c>
      <c r="C19" s="5" t="n">
        <v>783</v>
      </c>
    </row>
    <row r="20">
      <c r="A20" s="4" t="inlineStr">
        <is>
          <t>Fair Value, Measurements, Recurring | Assets | Estimate of Fair Value Measurement</t>
        </is>
      </c>
    </row>
    <row r="21">
      <c r="A21" s="3" t="inlineStr">
        <is>
          <t>Fair Value, Assets and Liabilities Measured on Recurring and Nonrecurring Basis [Line Items]</t>
        </is>
      </c>
    </row>
    <row r="22">
      <c r="A22" s="4" t="inlineStr">
        <is>
          <t>Financial assets and liabilities, fair value disclosure</t>
        </is>
      </c>
      <c r="B22" s="5" t="n">
        <v>77715</v>
      </c>
      <c r="C22" s="5" t="n">
        <v>171943</v>
      </c>
    </row>
    <row r="23">
      <c r="A23" s="4" t="inlineStr">
        <is>
          <t>Fair Value, Measurements, Recurring | Other current liabilities: | Fair Value, Inputs, Level 1</t>
        </is>
      </c>
    </row>
    <row r="24">
      <c r="A24" s="3" t="inlineStr">
        <is>
          <t>Fair Value, Assets and Liabilities Measured on Recurring and Nonrecurring Basis [Line Items]</t>
        </is>
      </c>
    </row>
    <row r="25">
      <c r="A25" s="4" t="inlineStr">
        <is>
          <t>Financial assets and liabilities, fair value disclosure</t>
        </is>
      </c>
      <c r="B25" s="5" t="n">
        <v>76587</v>
      </c>
      <c r="C25" s="5" t="n">
        <v>171160</v>
      </c>
    </row>
    <row r="26">
      <c r="A26" s="4" t="inlineStr">
        <is>
          <t>Fair Value, Measurements, Recurring | Other current liabilities: | Fair Value, Inputs, Level 2</t>
        </is>
      </c>
    </row>
    <row r="27">
      <c r="A27" s="3" t="inlineStr">
        <is>
          <t>Fair Value, Assets and Liabilities Measured on Recurring and Nonrecurring Basis [Line Items]</t>
        </is>
      </c>
    </row>
    <row r="28">
      <c r="A28" s="4" t="inlineStr">
        <is>
          <t>Financial assets and liabilities, fair value disclosure</t>
        </is>
      </c>
      <c r="B28" s="5" t="n">
        <v>576</v>
      </c>
      <c r="C28" s="5" t="n">
        <v>-3470</v>
      </c>
    </row>
    <row r="29">
      <c r="A29" s="4" t="inlineStr">
        <is>
          <t>Fair Value, Measurements, Recurring | Other current liabilities: | Estimate of Fair Value Measurement</t>
        </is>
      </c>
    </row>
    <row r="30">
      <c r="A30" s="3" t="inlineStr">
        <is>
          <t>Fair Value, Assets and Liabilities Measured on Recurring and Nonrecurring Basis [Line Items]</t>
        </is>
      </c>
    </row>
    <row r="31">
      <c r="A31" s="4" t="inlineStr">
        <is>
          <t>Financial assets and liabilities, fair value disclosure</t>
        </is>
      </c>
      <c r="B31" s="5" t="n">
        <v>77163</v>
      </c>
      <c r="C31" s="5" t="n">
        <v>167690</v>
      </c>
    </row>
    <row r="32">
      <c r="A32" s="4" t="inlineStr">
        <is>
          <t>Fair Value, Measurements, Recurring | Money market fund deposits | Cash equivalents: | Fair Value, Inputs, Level 1</t>
        </is>
      </c>
    </row>
    <row r="33">
      <c r="A33" s="3" t="inlineStr">
        <is>
          <t>Fair Value, Assets and Liabilities Measured on Recurring and Nonrecurring Basis [Line Items]</t>
        </is>
      </c>
    </row>
    <row r="34">
      <c r="A34" s="4" t="inlineStr">
        <is>
          <t>Cash equivalents</t>
        </is>
      </c>
      <c r="B34" s="5" t="n">
        <v>15651</v>
      </c>
      <c r="C34" s="5" t="n">
        <v>112748</v>
      </c>
    </row>
    <row r="35">
      <c r="A35" s="4" t="inlineStr">
        <is>
          <t>Fair Value, Measurements, Recurring | Money market fund deposits | Cash equivalents: | Fair Value, Inputs, Level 2</t>
        </is>
      </c>
    </row>
    <row r="36">
      <c r="A36" s="3" t="inlineStr">
        <is>
          <t>Fair Value, Assets and Liabilities Measured on Recurring and Nonrecurring Basis [Line Items]</t>
        </is>
      </c>
    </row>
    <row r="37">
      <c r="A37" s="4" t="inlineStr">
        <is>
          <t>Cash equivalents</t>
        </is>
      </c>
      <c r="B37" s="5" t="n">
        <v>0</v>
      </c>
      <c r="C37" s="5" t="n">
        <v>0</v>
      </c>
    </row>
    <row r="38">
      <c r="A38" s="4" t="inlineStr">
        <is>
          <t>Fair Value, Measurements, Recurring | Money market fund deposits | Cash equivalents: | Estimate of Fair Value Measurement</t>
        </is>
      </c>
    </row>
    <row r="39">
      <c r="A39" s="3" t="inlineStr">
        <is>
          <t>Fair Value, Assets and Liabilities Measured on Recurring and Nonrecurring Basis [Line Items]</t>
        </is>
      </c>
    </row>
    <row r="40">
      <c r="A40" s="4" t="inlineStr">
        <is>
          <t>Cash equivalents</t>
        </is>
      </c>
      <c r="B40" s="5" t="n">
        <v>15651</v>
      </c>
      <c r="C40" s="5" t="n">
        <v>112748</v>
      </c>
    </row>
    <row r="41">
      <c r="A41" s="4" t="inlineStr">
        <is>
          <t>Fair Value, Measurements, Recurring | Money market fund deposits | Prepaid and other assets: | Fair Value, Inputs, Level 1</t>
        </is>
      </c>
    </row>
    <row r="42">
      <c r="A42" s="3" t="inlineStr">
        <is>
          <t>Fair Value, Assets and Liabilities Measured on Recurring and Nonrecurring Basis [Line Items]</t>
        </is>
      </c>
    </row>
    <row r="43">
      <c r="A43" s="4" t="inlineStr">
        <is>
          <t>Investments, fair value disclosure</t>
        </is>
      </c>
      <c r="B43" s="5" t="n">
        <v>469</v>
      </c>
      <c r="C43" s="5" t="n">
        <v>463</v>
      </c>
    </row>
    <row r="44">
      <c r="A44" s="4" t="inlineStr">
        <is>
          <t>Fair Value, Measurements, Recurring | Money market fund deposits | Prepaid and other assets: | Fair Value, Inputs, Level 2</t>
        </is>
      </c>
    </row>
    <row r="45">
      <c r="A45" s="3" t="inlineStr">
        <is>
          <t>Fair Value, Assets and Liabilities Measured on Recurring and Nonrecurring Basis [Line Items]</t>
        </is>
      </c>
    </row>
    <row r="46">
      <c r="A46" s="4" t="inlineStr">
        <is>
          <t>Investments, fair value disclosure</t>
        </is>
      </c>
      <c r="B46" s="5" t="n">
        <v>0</v>
      </c>
      <c r="C46" s="5" t="n">
        <v>0</v>
      </c>
    </row>
    <row r="47">
      <c r="A47" s="4" t="inlineStr">
        <is>
          <t>Fair Value, Measurements, Recurring | Money market fund deposits | Prepaid and other assets: | Estimate of Fair Value Measurement</t>
        </is>
      </c>
    </row>
    <row r="48">
      <c r="A48" s="3" t="inlineStr">
        <is>
          <t>Fair Value, Assets and Liabilities Measured on Recurring and Nonrecurring Basis [Line Items]</t>
        </is>
      </c>
    </row>
    <row r="49">
      <c r="A49" s="4" t="inlineStr">
        <is>
          <t>Investments, fair value disclosure</t>
        </is>
      </c>
      <c r="B49" s="5" t="n">
        <v>469</v>
      </c>
      <c r="C49" s="5" t="n">
        <v>463</v>
      </c>
    </row>
    <row r="50">
      <c r="A50" s="4" t="inlineStr">
        <is>
          <t>Fair Value, Measurements, Recurring | Certificates of deposit | Cash equivalents: | Fair Value, Inputs, Level 1</t>
        </is>
      </c>
    </row>
    <row r="51">
      <c r="A51" s="3" t="inlineStr">
        <is>
          <t>Fair Value, Assets and Liabilities Measured on Recurring and Nonrecurring Basis [Line Items]</t>
        </is>
      </c>
    </row>
    <row r="52">
      <c r="A52" s="4" t="inlineStr">
        <is>
          <t>Cash equivalents</t>
        </is>
      </c>
      <c r="B52" s="5" t="n">
        <v>42483</v>
      </c>
      <c r="C52" s="5" t="n">
        <v>42506</v>
      </c>
    </row>
    <row r="53">
      <c r="A53" s="4" t="inlineStr">
        <is>
          <t>Fair Value, Measurements, Recurring | Certificates of deposit | Cash equivalents: | Fair Value, Inputs, Level 2</t>
        </is>
      </c>
    </row>
    <row r="54">
      <c r="A54" s="3" t="inlineStr">
        <is>
          <t>Fair Value, Assets and Liabilities Measured on Recurring and Nonrecurring Basis [Line Items]</t>
        </is>
      </c>
    </row>
    <row r="55">
      <c r="A55" s="4" t="inlineStr">
        <is>
          <t>Cash equivalents</t>
        </is>
      </c>
      <c r="B55" s="5" t="n">
        <v>0</v>
      </c>
      <c r="C55" s="5" t="n">
        <v>0</v>
      </c>
    </row>
    <row r="56">
      <c r="A56" s="4" t="inlineStr">
        <is>
          <t>Fair Value, Measurements, Recurring | Certificates of deposit | Cash equivalents: | Estimate of Fair Value Measurement</t>
        </is>
      </c>
    </row>
    <row r="57">
      <c r="A57" s="3" t="inlineStr">
        <is>
          <t>Fair Value, Assets and Liabilities Measured on Recurring and Nonrecurring Basis [Line Items]</t>
        </is>
      </c>
    </row>
    <row r="58">
      <c r="A58" s="4" t="inlineStr">
        <is>
          <t>Cash equivalents</t>
        </is>
      </c>
      <c r="B58" s="5" t="n">
        <v>42483</v>
      </c>
      <c r="C58" s="5" t="n">
        <v>42506</v>
      </c>
    </row>
    <row r="59">
      <c r="A59" s="4" t="inlineStr">
        <is>
          <t>Fair Value, Measurements, Recurring | Foreign currency contracts | Prepaid and other assets: | Fair Value, Inputs, Level 1</t>
        </is>
      </c>
    </row>
    <row r="60">
      <c r="A60" s="3" t="inlineStr">
        <is>
          <t>Fair Value, Assets and Liabilities Measured on Recurring and Nonrecurring Basis [Line Items]</t>
        </is>
      </c>
    </row>
    <row r="61">
      <c r="A61" s="4" t="inlineStr">
        <is>
          <t>Foreign currency contracts</t>
        </is>
      </c>
      <c r="B61" s="5" t="n">
        <v>0</v>
      </c>
      <c r="C61" s="5" t="n">
        <v>0</v>
      </c>
    </row>
    <row r="62">
      <c r="A62" s="4" t="inlineStr">
        <is>
          <t>Fair Value, Measurements, Recurring | Foreign currency contracts | Prepaid and other assets: | Fair Value, Inputs, Level 2</t>
        </is>
      </c>
    </row>
    <row r="63">
      <c r="A63" s="3" t="inlineStr">
        <is>
          <t>Fair Value, Assets and Liabilities Measured on Recurring and Nonrecurring Basis [Line Items]</t>
        </is>
      </c>
    </row>
    <row r="64">
      <c r="A64" s="4" t="inlineStr">
        <is>
          <t>Foreign currency contracts</t>
        </is>
      </c>
      <c r="B64" s="5" t="n">
        <v>1128</v>
      </c>
      <c r="C64" s="5" t="n">
        <v>783</v>
      </c>
    </row>
    <row r="65">
      <c r="A65" s="4" t="inlineStr">
        <is>
          <t>Fair Value, Measurements, Recurring | Foreign currency contracts | Prepaid and other assets: | Estimate of Fair Value Measurement</t>
        </is>
      </c>
    </row>
    <row r="66">
      <c r="A66" s="3" t="inlineStr">
        <is>
          <t>Fair Value, Assets and Liabilities Measured on Recurring and Nonrecurring Basis [Line Items]</t>
        </is>
      </c>
    </row>
    <row r="67">
      <c r="A67" s="4" t="inlineStr">
        <is>
          <t>Foreign currency contracts</t>
        </is>
      </c>
      <c r="B67" s="5" t="n">
        <v>1128</v>
      </c>
      <c r="C67" s="5" t="n">
        <v>783</v>
      </c>
    </row>
    <row r="68">
      <c r="A68" s="4" t="inlineStr">
        <is>
          <t>Fair Value, Measurements, Recurring | Foreign currency contracts | Other current liabilities: | Fair Value, Inputs, Level 1</t>
        </is>
      </c>
    </row>
    <row r="69">
      <c r="A69" s="3" t="inlineStr">
        <is>
          <t>Fair Value, Assets and Liabilities Measured on Recurring and Nonrecurring Basis [Line Items]</t>
        </is>
      </c>
    </row>
    <row r="70">
      <c r="A70" s="4" t="inlineStr">
        <is>
          <t>Foreign currency contracts</t>
        </is>
      </c>
      <c r="B70" s="5" t="n">
        <v>0</v>
      </c>
      <c r="C70" s="5" t="n">
        <v>0</v>
      </c>
    </row>
    <row r="71">
      <c r="A71" s="4" t="inlineStr">
        <is>
          <t>Fair Value, Measurements, Recurring | Foreign currency contracts | Other current liabilities: | Fair Value, Inputs, Level 2</t>
        </is>
      </c>
    </row>
    <row r="72">
      <c r="A72" s="3" t="inlineStr">
        <is>
          <t>Fair Value, Assets and Liabilities Measured on Recurring and Nonrecurring Basis [Line Items]</t>
        </is>
      </c>
    </row>
    <row r="73">
      <c r="A73" s="4" t="inlineStr">
        <is>
          <t>Foreign currency contracts</t>
        </is>
      </c>
      <c r="B73" s="5" t="n">
        <v>-552</v>
      </c>
      <c r="C73" s="5" t="n">
        <v>-4253</v>
      </c>
    </row>
    <row r="74">
      <c r="A74" s="4" t="inlineStr">
        <is>
          <t>Fair Value, Measurements, Recurring | Foreign currency contracts | Other current liabilities: | Estimate of Fair Value Measurement</t>
        </is>
      </c>
    </row>
    <row r="75">
      <c r="A75" s="3" t="inlineStr">
        <is>
          <t>Fair Value, Assets and Liabilities Measured on Recurring and Nonrecurring Basis [Line Items]</t>
        </is>
      </c>
    </row>
    <row r="76">
      <c r="A76" s="4" t="inlineStr">
        <is>
          <t>Foreign currency contracts</t>
        </is>
      </c>
      <c r="B76" s="6" t="n">
        <v>-552</v>
      </c>
      <c r="C76" s="6" t="n">
        <v>-42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ort-Term Investments (Details) - USD ($)</t>
        </is>
      </c>
      <c r="B1" s="2" t="inlineStr">
        <is>
          <t>Jan. 01, 2022</t>
        </is>
      </c>
      <c r="C1" s="2" t="inlineStr">
        <is>
          <t>Oct. 02, 2021</t>
        </is>
      </c>
    </row>
    <row r="2">
      <c r="A2" s="3" t="inlineStr">
        <is>
          <t>Cash, Cash Equivalents, and Short-term Investments [Abstract]</t>
        </is>
      </c>
    </row>
    <row r="3">
      <c r="A3" s="4" t="inlineStr">
        <is>
          <t>Short-term investments</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Notional and Fair Value (Details) - USD ($) $ in Thousands</t>
        </is>
      </c>
      <c r="B1" s="2" t="inlineStr">
        <is>
          <t>3 Months Ended</t>
        </is>
      </c>
    </row>
    <row r="2">
      <c r="B2" s="2" t="inlineStr">
        <is>
          <t>Jan. 01, 2022</t>
        </is>
      </c>
      <c r="C2" s="2" t="inlineStr">
        <is>
          <t>Jan. 02, 2021</t>
        </is>
      </c>
      <c r="D2" s="2" t="inlineStr">
        <is>
          <t>Oct. 02, 2021</t>
        </is>
      </c>
    </row>
    <row r="3">
      <c r="A3" s="3" t="inlineStr">
        <is>
          <t>Derivatives, Fair Value [Line Items]</t>
        </is>
      </c>
    </row>
    <row r="4">
      <c r="A4" s="4" t="inlineStr">
        <is>
          <t>Loss on derivatives</t>
        </is>
      </c>
      <c r="B4" s="6" t="n">
        <v>3400</v>
      </c>
      <c r="C4" s="6" t="n">
        <v>1100</v>
      </c>
    </row>
    <row r="5">
      <c r="A5" s="4" t="inlineStr">
        <is>
          <t>Derivatives not designated as hedging instruments | Purchase | Euro</t>
        </is>
      </c>
    </row>
    <row r="6">
      <c r="A6" s="3" t="inlineStr">
        <is>
          <t>Derivatives, Fair Value [Line Items]</t>
        </is>
      </c>
    </row>
    <row r="7">
      <c r="A7" s="4" t="inlineStr">
        <is>
          <t>Derivative asset, notional amount</t>
        </is>
      </c>
      <c r="B7" s="5" t="n">
        <v>184592</v>
      </c>
      <c r="D7" s="6" t="n">
        <v>236943</v>
      </c>
    </row>
    <row r="8">
      <c r="A8" s="4" t="inlineStr">
        <is>
          <t>Derivative asset, Fair Value</t>
        </is>
      </c>
      <c r="B8" s="5" t="n">
        <v>276</v>
      </c>
      <c r="D8" s="5" t="n">
        <v>-4108</v>
      </c>
    </row>
    <row r="9">
      <c r="A9" s="4" t="inlineStr">
        <is>
          <t>Derivatives not designated as hedging instruments | Sell | Euro</t>
        </is>
      </c>
    </row>
    <row r="10">
      <c r="A10" s="3" t="inlineStr">
        <is>
          <t>Derivatives, Fair Value [Line Items]</t>
        </is>
      </c>
    </row>
    <row r="11">
      <c r="A11" s="4" t="inlineStr">
        <is>
          <t>Derivative liability, notional amount</t>
        </is>
      </c>
      <c r="B11" s="5" t="n">
        <v>-58064</v>
      </c>
      <c r="D11" s="5" t="n">
        <v>-64308</v>
      </c>
    </row>
    <row r="12">
      <c r="A12" s="4" t="inlineStr">
        <is>
          <t>Derivative liability, Fair Value</t>
        </is>
      </c>
      <c r="B12" s="6" t="n">
        <v>300</v>
      </c>
      <c r="D12" s="6" t="n">
        <v>6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Consolidated Balance Sheets - USD ($)</t>
        </is>
      </c>
      <c r="B1" s="2" t="inlineStr">
        <is>
          <t>Jan. 01, 2022</t>
        </is>
      </c>
      <c r="C1" s="2" t="inlineStr">
        <is>
          <t>Oct. 02, 2021</t>
        </is>
      </c>
    </row>
    <row r="2">
      <c r="A2" s="3" t="inlineStr">
        <is>
          <t>Current assets:</t>
        </is>
      </c>
    </row>
    <row r="3">
      <c r="A3" s="4" t="inlineStr">
        <is>
          <t>Cash and cash equivalents</t>
        </is>
      </c>
      <c r="B3" s="6" t="n">
        <v>392552000</v>
      </c>
      <c r="C3" s="6" t="n">
        <v>456534000</v>
      </c>
    </row>
    <row r="4">
      <c r="A4" s="4" t="inlineStr">
        <is>
          <t>Restricted cash</t>
        </is>
      </c>
      <c r="B4" s="5" t="n">
        <v>1492000</v>
      </c>
      <c r="C4" s="5" t="n">
        <v>1527000</v>
      </c>
    </row>
    <row r="5">
      <c r="A5" s="4" t="inlineStr">
        <is>
          <t>Accounts receivable</t>
        </is>
      </c>
      <c r="B5" s="5" t="n">
        <v>243378000</v>
      </c>
      <c r="C5" s="5" t="n">
        <v>249389000</v>
      </c>
    </row>
    <row r="6">
      <c r="A6" s="4" t="inlineStr">
        <is>
          <t>Inventories</t>
        </is>
      </c>
      <c r="B6" s="5" t="n">
        <v>393629000</v>
      </c>
      <c r="C6" s="5" t="n">
        <v>392241000</v>
      </c>
    </row>
    <row r="7">
      <c r="A7" s="4" t="inlineStr">
        <is>
          <t>Prepaid expenses and other assets</t>
        </is>
      </c>
      <c r="B7" s="5" t="n">
        <v>100389000</v>
      </c>
      <c r="C7" s="5" t="n">
        <v>79594000</v>
      </c>
    </row>
    <row r="8">
      <c r="A8" s="4" t="inlineStr">
        <is>
          <t>Total current assets</t>
        </is>
      </c>
      <c r="B8" s="5" t="n">
        <v>1131440000</v>
      </c>
      <c r="C8" s="5" t="n">
        <v>1179285000</v>
      </c>
    </row>
    <row r="9">
      <c r="A9" s="4" t="inlineStr">
        <is>
          <t>Property and equipment, net</t>
        </is>
      </c>
      <c r="B9" s="5" t="n">
        <v>306872000</v>
      </c>
      <c r="C9" s="5" t="n">
        <v>302613000</v>
      </c>
    </row>
    <row r="10">
      <c r="A10" s="4" t="inlineStr">
        <is>
          <t>Goodwill</t>
        </is>
      </c>
      <c r="B10" s="5" t="n">
        <v>103785000</v>
      </c>
      <c r="C10" s="5" t="n">
        <v>105261000</v>
      </c>
    </row>
    <row r="11">
      <c r="A11" s="4" t="inlineStr">
        <is>
          <t>Intangible assets, net</t>
        </is>
      </c>
      <c r="B11" s="5" t="n">
        <v>13146000</v>
      </c>
      <c r="C11" s="5" t="n">
        <v>14740000</v>
      </c>
    </row>
    <row r="12">
      <c r="A12" s="4" t="inlineStr">
        <is>
          <t>Non-current restricted cash</t>
        </is>
      </c>
      <c r="B12" s="5" t="n">
        <v>16225000</v>
      </c>
      <c r="C12" s="5" t="n">
        <v>4460000</v>
      </c>
    </row>
    <row r="13">
      <c r="A13" s="4" t="inlineStr">
        <is>
          <t>Other assets</t>
        </is>
      </c>
      <c r="B13" s="5" t="n">
        <v>276932000</v>
      </c>
      <c r="C13" s="5" t="n">
        <v>282571000</v>
      </c>
    </row>
    <row r="14">
      <c r="A14" s="4" t="inlineStr">
        <is>
          <t>Total assets</t>
        </is>
      </c>
      <c r="B14" s="5" t="n">
        <v>1848400000</v>
      </c>
      <c r="C14" s="5" t="n">
        <v>1888930000</v>
      </c>
    </row>
    <row r="15">
      <c r="A15" s="3" t="inlineStr">
        <is>
          <t>Current liabilities:</t>
        </is>
      </c>
    </row>
    <row r="16">
      <c r="A16" s="4" t="inlineStr">
        <is>
          <t>Short-term borrowings and current-portion of long-term obligations</t>
        </is>
      </c>
      <c r="B16" s="5" t="n">
        <v>9005000</v>
      </c>
      <c r="C16" s="5" t="n">
        <v>18395000</v>
      </c>
    </row>
    <row r="17">
      <c r="A17" s="4" t="inlineStr">
        <is>
          <t>Accounts payable</t>
        </is>
      </c>
      <c r="B17" s="5" t="n">
        <v>100424000</v>
      </c>
      <c r="C17" s="5" t="n">
        <v>104539000</v>
      </c>
    </row>
    <row r="18">
      <c r="A18" s="4" t="inlineStr">
        <is>
          <t>Income taxes payable</t>
        </is>
      </c>
      <c r="B18" s="5" t="n">
        <v>27051000</v>
      </c>
      <c r="C18" s="5" t="n">
        <v>20991000</v>
      </c>
    </row>
    <row r="19">
      <c r="A19" s="4" t="inlineStr">
        <is>
          <t>Other current liabilities</t>
        </is>
      </c>
      <c r="B19" s="5" t="n">
        <v>208896000</v>
      </c>
      <c r="C19" s="5" t="n">
        <v>238290000</v>
      </c>
    </row>
    <row r="20">
      <c r="A20" s="4" t="inlineStr">
        <is>
          <t>Total current liabilities</t>
        </is>
      </c>
      <c r="B20" s="5" t="n">
        <v>345376000</v>
      </c>
      <c r="C20" s="5" t="n">
        <v>382215000</v>
      </c>
    </row>
    <row r="21">
      <c r="A21" s="4" t="inlineStr">
        <is>
          <t>Long-term obligations</t>
        </is>
      </c>
      <c r="B21" s="5" t="n">
        <v>413799000</v>
      </c>
      <c r="C21" s="5" t="n">
        <v>425800000</v>
      </c>
    </row>
    <row r="22">
      <c r="A22" s="4" t="inlineStr">
        <is>
          <t>Other long-term liabilities</t>
        </is>
      </c>
      <c r="B22" s="5" t="n">
        <v>191241000</v>
      </c>
      <c r="C22" s="5" t="n">
        <v>212730000</v>
      </c>
    </row>
    <row r="23">
      <c r="A23" s="4" t="inlineStr">
        <is>
          <t>Commitments and contingencies (Note 13)</t>
        </is>
      </c>
      <c r="B23" s="4" t="inlineStr">
        <is>
          <t xml:space="preserve"> </t>
        </is>
      </c>
      <c r="C23" s="4" t="inlineStr">
        <is>
          <t xml:space="preserve"> </t>
        </is>
      </c>
    </row>
    <row r="24">
      <c r="A24" s="3" t="inlineStr">
        <is>
          <t>Stockholders' equity:</t>
        </is>
      </c>
    </row>
    <row r="25">
      <c r="A25" s="4" t="inlineStr">
        <is>
          <t>Common stock, value</t>
        </is>
      </c>
      <c r="B25" s="5" t="n">
        <v>246000</v>
      </c>
      <c r="C25" s="5" t="n">
        <v>244000</v>
      </c>
    </row>
    <row r="26">
      <c r="A26" s="4" t="inlineStr">
        <is>
          <t>Additional paid-in capital</t>
        </is>
      </c>
      <c r="B26" s="5" t="n">
        <v>123964000</v>
      </c>
      <c r="C26" s="5" t="n">
        <v>123135000</v>
      </c>
    </row>
    <row r="27">
      <c r="A27" s="4" t="inlineStr">
        <is>
          <t>Accumulated other comprehensive loss</t>
        </is>
      </c>
      <c r="B27" s="5" t="n">
        <v>-22115000</v>
      </c>
      <c r="C27" s="5" t="n">
        <v>-20818000</v>
      </c>
    </row>
    <row r="28">
      <c r="A28" s="4" t="inlineStr">
        <is>
          <t>Retained earnings</t>
        </is>
      </c>
      <c r="B28" s="5" t="n">
        <v>795889000</v>
      </c>
      <c r="C28" s="5" t="n">
        <v>765624000</v>
      </c>
    </row>
    <row r="29">
      <c r="A29" s="4" t="inlineStr">
        <is>
          <t>Total stockholders' equity</t>
        </is>
      </c>
      <c r="B29" s="5" t="n">
        <v>897984000</v>
      </c>
      <c r="C29" s="5" t="n">
        <v>868185000</v>
      </c>
    </row>
    <row r="30">
      <c r="A30" s="4" t="inlineStr">
        <is>
          <t>Total liabilities and stockholders' equity</t>
        </is>
      </c>
      <c r="B30" s="6" t="n">
        <v>1848400000</v>
      </c>
      <c r="C30" s="6" t="n">
        <v>188893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Details) $ in Thousands</t>
        </is>
      </c>
      <c r="B1" s="2" t="inlineStr">
        <is>
          <t>3 Months Ended</t>
        </is>
      </c>
    </row>
    <row r="2">
      <c r="B2" s="2" t="inlineStr">
        <is>
          <t>Jan. 01, 2022USD ($)</t>
        </is>
      </c>
    </row>
    <row r="3">
      <c r="A3" s="3" t="inlineStr">
        <is>
          <t>Goodwill [Roll Forward]</t>
        </is>
      </c>
    </row>
    <row r="4">
      <c r="A4" s="4" t="inlineStr">
        <is>
          <t>Goodwill, beginning of period</t>
        </is>
      </c>
      <c r="B4" s="6" t="n">
        <v>105261</v>
      </c>
    </row>
    <row r="5">
      <c r="A5" s="4" t="inlineStr">
        <is>
          <t>Goodwill, end of period</t>
        </is>
      </c>
      <c r="B5" s="5" t="n">
        <v>103785</v>
      </c>
    </row>
    <row r="6">
      <c r="A6" s="4" t="inlineStr">
        <is>
          <t>OEM Laser Sources</t>
        </is>
      </c>
    </row>
    <row r="7">
      <c r="A7" s="3" t="inlineStr">
        <is>
          <t>Goodwill [Roll Forward]</t>
        </is>
      </c>
    </row>
    <row r="8">
      <c r="A8" s="4" t="inlineStr">
        <is>
          <t>Goodwill, beginning of period</t>
        </is>
      </c>
      <c r="B8" s="5" t="n">
        <v>105261</v>
      </c>
    </row>
    <row r="9">
      <c r="A9" s="4" t="inlineStr">
        <is>
          <t>Translation adjustments</t>
        </is>
      </c>
      <c r="B9" s="5" t="n">
        <v>-1476</v>
      </c>
    </row>
    <row r="10">
      <c r="A10" s="4" t="inlineStr">
        <is>
          <t>Goodwill, end of period</t>
        </is>
      </c>
      <c r="B10" s="6" t="n">
        <v>1037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Intangible Assets (Details) - USD ($) $ in Thousands</t>
        </is>
      </c>
      <c r="B1" s="2" t="inlineStr">
        <is>
          <t>3 Months Ended</t>
        </is>
      </c>
    </row>
    <row r="2">
      <c r="B2" s="2" t="inlineStr">
        <is>
          <t>Jan. 01, 2022</t>
        </is>
      </c>
      <c r="C2" s="2" t="inlineStr">
        <is>
          <t>Jan. 02, 2021</t>
        </is>
      </c>
      <c r="D2" s="2" t="inlineStr">
        <is>
          <t>Oct. 02, 2021</t>
        </is>
      </c>
      <c r="E2" s="2" t="inlineStr">
        <is>
          <t>Oct. 03, 2020</t>
        </is>
      </c>
    </row>
    <row r="3">
      <c r="A3" s="3" t="inlineStr">
        <is>
          <t>Finite-Lived Intangible Assets, Net [Abstract]</t>
        </is>
      </c>
    </row>
    <row r="4">
      <c r="A4" s="4" t="inlineStr">
        <is>
          <t>Gross Carrying Amount</t>
        </is>
      </c>
      <c r="B4" s="6" t="n">
        <v>30112</v>
      </c>
      <c r="D4" s="6" t="n">
        <v>64225</v>
      </c>
    </row>
    <row r="5">
      <c r="A5" s="4" t="inlineStr">
        <is>
          <t>Accumulated Amortization</t>
        </is>
      </c>
      <c r="B5" s="5" t="n">
        <v>-16966</v>
      </c>
      <c r="D5" s="5" t="n">
        <v>-49485</v>
      </c>
    </row>
    <row r="6">
      <c r="A6" s="4" t="inlineStr">
        <is>
          <t>Net including IPRD</t>
        </is>
      </c>
      <c r="B6" s="5" t="n">
        <v>13146</v>
      </c>
      <c r="D6" s="5" t="n">
        <v>14740</v>
      </c>
    </row>
    <row r="7">
      <c r="A7" s="4" t="inlineStr">
        <is>
          <t>Amortization expense for intangible assets</t>
        </is>
      </c>
      <c r="B7" s="5" t="n">
        <v>-1383</v>
      </c>
      <c r="C7" s="6" t="n">
        <v>-2614</v>
      </c>
    </row>
    <row r="8">
      <c r="A8" s="3" t="inlineStr">
        <is>
          <t>Finite-Lived Intangible Assets, Future Amortization Expense [Abstract]</t>
        </is>
      </c>
    </row>
    <row r="9">
      <c r="A9" s="4" t="inlineStr">
        <is>
          <t>2022 (remainder)</t>
        </is>
      </c>
      <c r="B9" s="5" t="n">
        <v>2532</v>
      </c>
    </row>
    <row r="10">
      <c r="A10" s="4" t="inlineStr">
        <is>
          <t>2023</t>
        </is>
      </c>
      <c r="B10" s="5" t="n">
        <v>3373</v>
      </c>
    </row>
    <row r="11">
      <c r="A11" s="4" t="inlineStr">
        <is>
          <t>2024</t>
        </is>
      </c>
      <c r="B11" s="5" t="n">
        <v>2589</v>
      </c>
    </row>
    <row r="12">
      <c r="A12" s="4" t="inlineStr">
        <is>
          <t>2025</t>
        </is>
      </c>
      <c r="B12" s="5" t="n">
        <v>2272</v>
      </c>
    </row>
    <row r="13">
      <c r="A13" s="4" t="inlineStr">
        <is>
          <t>2026</t>
        </is>
      </c>
      <c r="B13" s="5" t="n">
        <v>1925</v>
      </c>
    </row>
    <row r="14">
      <c r="A14" s="4" t="inlineStr">
        <is>
          <t>2027</t>
        </is>
      </c>
      <c r="B14" s="5" t="n">
        <v>155</v>
      </c>
    </row>
    <row r="15">
      <c r="A15" s="4" t="inlineStr">
        <is>
          <t>Net excluding IPRD</t>
        </is>
      </c>
      <c r="B15" s="5" t="n">
        <v>12846</v>
      </c>
    </row>
    <row r="16">
      <c r="A16" s="4" t="inlineStr">
        <is>
          <t>Existing technology</t>
        </is>
      </c>
    </row>
    <row r="17">
      <c r="A17" s="3" t="inlineStr">
        <is>
          <t>Finite-Lived Intangible Assets, Net [Abstract]</t>
        </is>
      </c>
    </row>
    <row r="18">
      <c r="A18" s="4" t="inlineStr">
        <is>
          <t>Gross Carrying Amount</t>
        </is>
      </c>
      <c r="B18" s="5" t="n">
        <v>5846</v>
      </c>
      <c r="D18" s="5" t="n">
        <v>39524</v>
      </c>
    </row>
    <row r="19">
      <c r="A19" s="4" t="inlineStr">
        <is>
          <t>Accumulated Amortization</t>
        </is>
      </c>
      <c r="B19" s="5" t="n">
        <v>-2677</v>
      </c>
      <c r="D19" s="5" t="n">
        <v>-35522</v>
      </c>
    </row>
    <row r="20">
      <c r="A20" s="4" t="inlineStr">
        <is>
          <t>Net including IPRD</t>
        </is>
      </c>
      <c r="B20" s="5" t="n">
        <v>3169</v>
      </c>
      <c r="D20" s="5" t="n">
        <v>4002</v>
      </c>
    </row>
    <row r="21">
      <c r="A21" s="4" t="inlineStr">
        <is>
          <t>Customer relationships</t>
        </is>
      </c>
    </row>
    <row r="22">
      <c r="A22" s="3" t="inlineStr">
        <is>
          <t>Finite-Lived Intangible Assets, Net [Abstract]</t>
        </is>
      </c>
    </row>
    <row r="23">
      <c r="A23" s="4" t="inlineStr">
        <is>
          <t>Gross Carrying Amount</t>
        </is>
      </c>
      <c r="B23" s="5" t="n">
        <v>21666</v>
      </c>
      <c r="D23" s="5" t="n">
        <v>22101</v>
      </c>
    </row>
    <row r="24">
      <c r="A24" s="4" t="inlineStr">
        <is>
          <t>Accumulated Amortization</t>
        </is>
      </c>
      <c r="B24" s="5" t="n">
        <v>-12797</v>
      </c>
      <c r="D24" s="5" t="n">
        <v>-12586</v>
      </c>
    </row>
    <row r="25">
      <c r="A25" s="4" t="inlineStr">
        <is>
          <t>Net including IPRD</t>
        </is>
      </c>
      <c r="B25" s="5" t="n">
        <v>8869</v>
      </c>
      <c r="D25" s="5" t="n">
        <v>9515</v>
      </c>
    </row>
    <row r="26">
      <c r="A26" s="4" t="inlineStr">
        <is>
          <t>Production know-how</t>
        </is>
      </c>
    </row>
    <row r="27">
      <c r="A27" s="3" t="inlineStr">
        <is>
          <t>Finite-Lived Intangible Assets, Net [Abstract]</t>
        </is>
      </c>
    </row>
    <row r="28">
      <c r="A28" s="4" t="inlineStr">
        <is>
          <t>Gross Carrying Amount</t>
        </is>
      </c>
      <c r="B28" s="5" t="n">
        <v>2300</v>
      </c>
      <c r="D28" s="5" t="n">
        <v>2300</v>
      </c>
    </row>
    <row r="29">
      <c r="A29" s="4" t="inlineStr">
        <is>
          <t>Accumulated Amortization</t>
        </is>
      </c>
      <c r="B29" s="5" t="n">
        <v>-1492</v>
      </c>
      <c r="D29" s="5" t="n">
        <v>-1377</v>
      </c>
    </row>
    <row r="30">
      <c r="A30" s="4" t="inlineStr">
        <is>
          <t>Net including IPRD</t>
        </is>
      </c>
      <c r="B30" s="5" t="n">
        <v>808</v>
      </c>
      <c r="D30" s="6" t="n">
        <v>923</v>
      </c>
    </row>
    <row r="31">
      <c r="A31" s="4" t="inlineStr">
        <is>
          <t>In-process research &amp; development</t>
        </is>
      </c>
    </row>
    <row r="32">
      <c r="A32" s="3" t="inlineStr">
        <is>
          <t>Finite-Lived Intangible Assets, Net [Abstract]</t>
        </is>
      </c>
    </row>
    <row r="33">
      <c r="A33" s="4" t="inlineStr">
        <is>
          <t>Gross Carrying Amount</t>
        </is>
      </c>
      <c r="B33" s="5" t="n">
        <v>300</v>
      </c>
      <c r="E33" s="6" t="n">
        <v>300</v>
      </c>
    </row>
    <row r="34">
      <c r="A34" s="4" t="inlineStr">
        <is>
          <t>Net including IPRD</t>
        </is>
      </c>
      <c r="B34" s="5" t="n">
        <v>300</v>
      </c>
      <c r="E34" s="6" t="n">
        <v>300</v>
      </c>
    </row>
    <row r="35">
      <c r="A35" s="4" t="inlineStr">
        <is>
          <t>Foreign exchange</t>
        </is>
      </c>
    </row>
    <row r="36">
      <c r="A36" s="3" t="inlineStr">
        <is>
          <t>Finite-Lived Intangible Assets, Net [Abstract]</t>
        </is>
      </c>
    </row>
    <row r="37">
      <c r="A37" s="4" t="inlineStr">
        <is>
          <t>Amortization expense for intangible assets</t>
        </is>
      </c>
      <c r="B37" s="6" t="n">
        <v>200</v>
      </c>
      <c r="C37" s="6" t="n">
        <v>-18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Details) - USD ($)</t>
        </is>
      </c>
      <c r="B1" s="2" t="inlineStr">
        <is>
          <t>3 Months Ended</t>
        </is>
      </c>
    </row>
    <row r="2">
      <c r="B2" s="2" t="inlineStr">
        <is>
          <t>Jan. 01, 2022</t>
        </is>
      </c>
      <c r="C2" s="2" t="inlineStr">
        <is>
          <t>Jan. 02, 2021</t>
        </is>
      </c>
      <c r="D2" s="2" t="inlineStr">
        <is>
          <t>Oct. 02, 2021</t>
        </is>
      </c>
    </row>
    <row r="3">
      <c r="A3" s="3" t="inlineStr">
        <is>
          <t>Inventory, Net [Abstract]</t>
        </is>
      </c>
    </row>
    <row r="4">
      <c r="A4" s="4" t="inlineStr">
        <is>
          <t>Purchased parts and assemblies</t>
        </is>
      </c>
      <c r="B4" s="6" t="n">
        <v>116515000</v>
      </c>
      <c r="D4" s="6" t="n">
        <v>107965000</v>
      </c>
    </row>
    <row r="5">
      <c r="A5" s="4" t="inlineStr">
        <is>
          <t>Work-in-process</t>
        </is>
      </c>
      <c r="B5" s="5" t="n">
        <v>165503000</v>
      </c>
      <c r="D5" s="5" t="n">
        <v>168775000</v>
      </c>
    </row>
    <row r="6">
      <c r="A6" s="4" t="inlineStr">
        <is>
          <t>Finished goods</t>
        </is>
      </c>
      <c r="B6" s="5" t="n">
        <v>111611000</v>
      </c>
      <c r="D6" s="5" t="n">
        <v>115501000</v>
      </c>
    </row>
    <row r="7">
      <c r="A7" s="4" t="inlineStr">
        <is>
          <t>Total inventories</t>
        </is>
      </c>
      <c r="B7" s="5" t="n">
        <v>393629000</v>
      </c>
      <c r="D7" s="5" t="n">
        <v>392241000</v>
      </c>
    </row>
    <row r="8">
      <c r="A8" s="3" t="inlineStr">
        <is>
          <t>Prepaid Expense and Other Assets, Current [Abstract]</t>
        </is>
      </c>
    </row>
    <row r="9">
      <c r="A9" s="4" t="inlineStr">
        <is>
          <t>Prepaid and refundable income taxes</t>
        </is>
      </c>
      <c r="B9" s="5" t="n">
        <v>37778000</v>
      </c>
      <c r="D9" s="5" t="n">
        <v>34979000</v>
      </c>
    </row>
    <row r="10">
      <c r="A10" s="4" t="inlineStr">
        <is>
          <t>Other taxes receivable</t>
        </is>
      </c>
      <c r="B10" s="5" t="n">
        <v>15830000</v>
      </c>
      <c r="D10" s="5" t="n">
        <v>15568000</v>
      </c>
    </row>
    <row r="11">
      <c r="A11" s="4" t="inlineStr">
        <is>
          <t>Prepaid expenses and other assets</t>
        </is>
      </c>
      <c r="B11" s="5" t="n">
        <v>46781000</v>
      </c>
      <c r="D11" s="5" t="n">
        <v>29047000</v>
      </c>
    </row>
    <row r="12">
      <c r="A12" s="4" t="inlineStr">
        <is>
          <t>Total prepaid expenses and other assets</t>
        </is>
      </c>
      <c r="B12" s="5" t="n">
        <v>100389000</v>
      </c>
      <c r="D12" s="5" t="n">
        <v>79594000</v>
      </c>
    </row>
    <row r="13">
      <c r="A13" s="3" t="inlineStr">
        <is>
          <t>Other Assets, Noncurrent Disclosure [Abstract]</t>
        </is>
      </c>
    </row>
    <row r="14">
      <c r="A14" s="4" t="inlineStr">
        <is>
          <t>Assets related to deferred compensation arrangements</t>
        </is>
      </c>
      <c r="B14" s="5" t="n">
        <v>29740000</v>
      </c>
      <c r="D14" s="5" t="n">
        <v>37410000</v>
      </c>
    </row>
    <row r="15">
      <c r="A15" s="4" t="inlineStr">
        <is>
          <t>Deferred tax assets</t>
        </is>
      </c>
      <c r="B15" s="5" t="n">
        <v>159616000</v>
      </c>
      <c r="D15" s="5" t="n">
        <v>153685000</v>
      </c>
    </row>
    <row r="16">
      <c r="A16" s="4" t="inlineStr">
        <is>
          <t>Right of use assets, net - operating leases (see Note 11)</t>
        </is>
      </c>
      <c r="B16" s="5" t="n">
        <v>72312000</v>
      </c>
      <c r="D16" s="5" t="n">
        <v>76670000</v>
      </c>
    </row>
    <row r="17">
      <c r="A17" s="4" t="inlineStr">
        <is>
          <t>Right of use assets, net - finance leases (see Note 11)</t>
        </is>
      </c>
      <c r="B17" s="5" t="n">
        <v>0</v>
      </c>
      <c r="D17" s="5" t="n">
        <v>26000</v>
      </c>
    </row>
    <row r="18">
      <c r="A18" s="4" t="inlineStr">
        <is>
          <t>Other assets</t>
        </is>
      </c>
      <c r="B18" s="5" t="n">
        <v>15264000</v>
      </c>
      <c r="D18" s="5" t="n">
        <v>14780000</v>
      </c>
    </row>
    <row r="19">
      <c r="A19" s="4" t="inlineStr">
        <is>
          <t>Total other assets</t>
        </is>
      </c>
      <c r="B19" s="5" t="n">
        <v>276932000</v>
      </c>
      <c r="D19" s="5" t="n">
        <v>282571000</v>
      </c>
    </row>
    <row r="20">
      <c r="A20" s="3" t="inlineStr">
        <is>
          <t>Other Liabilities, Current [Abstract]</t>
        </is>
      </c>
    </row>
    <row r="21">
      <c r="A21" s="4" t="inlineStr">
        <is>
          <t>Accrued payroll and benefits</t>
        </is>
      </c>
      <c r="B21" s="5" t="n">
        <v>76359000</v>
      </c>
      <c r="D21" s="5" t="n">
        <v>101380000</v>
      </c>
    </row>
    <row r="22">
      <c r="A22" s="4" t="inlineStr">
        <is>
          <t>Operating lease liability, current (see Note 11)</t>
        </is>
      </c>
      <c r="B22" s="5" t="n">
        <v>14755000</v>
      </c>
      <c r="D22" s="5" t="n">
        <v>15230000</v>
      </c>
    </row>
    <row r="23">
      <c r="A23" s="4" t="inlineStr">
        <is>
          <t>Finance lease liability, current (see Note 11)</t>
        </is>
      </c>
      <c r="B23" s="5" t="n">
        <v>0</v>
      </c>
      <c r="D23" s="5" t="n">
        <v>22000</v>
      </c>
    </row>
    <row r="24">
      <c r="A24" s="4" t="inlineStr">
        <is>
          <t>Deferred revenue</t>
        </is>
      </c>
      <c r="B24" s="5" t="n">
        <v>28662000</v>
      </c>
      <c r="D24" s="5" t="n">
        <v>30081000</v>
      </c>
    </row>
    <row r="25">
      <c r="A25" s="4" t="inlineStr">
        <is>
          <t>Warranty reserve</t>
        </is>
      </c>
      <c r="B25" s="5" t="n">
        <v>29784000</v>
      </c>
      <c r="D25" s="5" t="n">
        <v>31057000</v>
      </c>
    </row>
    <row r="26">
      <c r="A26" s="4" t="inlineStr">
        <is>
          <t>Accrued expenses and other</t>
        </is>
      </c>
      <c r="B26" s="5" t="n">
        <v>33083000</v>
      </c>
      <c r="D26" s="5" t="n">
        <v>41156000</v>
      </c>
    </row>
    <row r="27">
      <c r="A27" s="4" t="inlineStr">
        <is>
          <t>Customer deposits</t>
        </is>
      </c>
      <c r="B27" s="5" t="n">
        <v>26253000</v>
      </c>
      <c r="D27" s="5" t="n">
        <v>19364000</v>
      </c>
    </row>
    <row r="28">
      <c r="A28" s="4" t="inlineStr">
        <is>
          <t>Total other current liabilities</t>
        </is>
      </c>
      <c r="B28" s="5" t="n">
        <v>208896000</v>
      </c>
      <c r="D28" s="5" t="n">
        <v>238290000</v>
      </c>
    </row>
    <row r="29">
      <c r="A29" s="3" t="inlineStr">
        <is>
          <t>Movement in Standard and Extended Product Warranty Accrual, Increase (Decrease) [Roll Forward]</t>
        </is>
      </c>
    </row>
    <row r="30">
      <c r="A30" s="4" t="inlineStr">
        <is>
          <t>Beginning balance</t>
        </is>
      </c>
      <c r="B30" s="5" t="n">
        <v>31057000</v>
      </c>
      <c r="C30" s="6" t="n">
        <v>35032000</v>
      </c>
    </row>
    <row r="31">
      <c r="A31" s="4" t="inlineStr">
        <is>
          <t>Additions related to current period sales</t>
        </is>
      </c>
      <c r="B31" s="5" t="n">
        <v>8360000</v>
      </c>
      <c r="C31" s="5" t="n">
        <v>7484000</v>
      </c>
    </row>
    <row r="32">
      <c r="A32" s="4" t="inlineStr">
        <is>
          <t>Warranty costs incurred in the current period</t>
        </is>
      </c>
      <c r="B32" s="5" t="n">
        <v>-9323000</v>
      </c>
      <c r="C32" s="5" t="n">
        <v>-9217000</v>
      </c>
    </row>
    <row r="33">
      <c r="A33" s="4" t="inlineStr">
        <is>
          <t>Adjustments to accruals related to foreign exchange and other</t>
        </is>
      </c>
      <c r="B33" s="5" t="n">
        <v>-310000</v>
      </c>
      <c r="C33" s="5" t="n">
        <v>1190000</v>
      </c>
    </row>
    <row r="34">
      <c r="A34" s="4" t="inlineStr">
        <is>
          <t>Ending balance</t>
        </is>
      </c>
      <c r="B34" s="5" t="n">
        <v>29784000</v>
      </c>
      <c r="C34" s="6" t="n">
        <v>34489000</v>
      </c>
    </row>
    <row r="35">
      <c r="A35" s="3" t="inlineStr">
        <is>
          <t>Other Liabilities, Noncurrent [Abstract]</t>
        </is>
      </c>
    </row>
    <row r="36">
      <c r="A36" s="4" t="inlineStr">
        <is>
          <t>Long-term taxes payable</t>
        </is>
      </c>
      <c r="B36" s="5" t="n">
        <v>12470000</v>
      </c>
      <c r="D36" s="5" t="n">
        <v>17634000</v>
      </c>
    </row>
    <row r="37">
      <c r="A37" s="4" t="inlineStr">
        <is>
          <t>Operating lease liability, long-term (see Note 11)</t>
        </is>
      </c>
      <c r="B37" s="5" t="n">
        <v>61852000</v>
      </c>
      <c r="D37" s="5" t="n">
        <v>65479000</v>
      </c>
    </row>
    <row r="38">
      <c r="A38" s="4" t="inlineStr">
        <is>
          <t>Deferred compensation</t>
        </is>
      </c>
      <c r="B38" s="5" t="n">
        <v>31904000</v>
      </c>
      <c r="D38" s="5" t="n">
        <v>39693000</v>
      </c>
    </row>
    <row r="39">
      <c r="A39" s="4" t="inlineStr">
        <is>
          <t>Defined benefit plan liabilities</t>
        </is>
      </c>
      <c r="B39" s="5" t="n">
        <v>43429000</v>
      </c>
      <c r="D39" s="5" t="n">
        <v>44110000</v>
      </c>
    </row>
    <row r="40">
      <c r="A40" s="4" t="inlineStr">
        <is>
          <t>Deferred tax liabilities</t>
        </is>
      </c>
      <c r="B40" s="5" t="n">
        <v>19294000</v>
      </c>
      <c r="D40" s="5" t="n">
        <v>19356000</v>
      </c>
    </row>
    <row r="41">
      <c r="A41" s="4" t="inlineStr">
        <is>
          <t>Deferred revenue</t>
        </is>
      </c>
      <c r="B41" s="5" t="n">
        <v>15651000</v>
      </c>
      <c r="D41" s="5" t="n">
        <v>15959000</v>
      </c>
    </row>
    <row r="42">
      <c r="A42" s="4" t="inlineStr">
        <is>
          <t>Asset retirement obligations liability</t>
        </is>
      </c>
      <c r="B42" s="5" t="n">
        <v>5431000</v>
      </c>
      <c r="D42" s="5" t="n">
        <v>5991000</v>
      </c>
    </row>
    <row r="43">
      <c r="A43" s="4" t="inlineStr">
        <is>
          <t>Other long-term liabilities</t>
        </is>
      </c>
      <c r="B43" s="5" t="n">
        <v>1210000</v>
      </c>
      <c r="D43" s="5" t="n">
        <v>4508000</v>
      </c>
    </row>
    <row r="44">
      <c r="A44" s="4" t="inlineStr">
        <is>
          <t>Total other long-term liabilities</t>
        </is>
      </c>
      <c r="B44" s="5" t="n">
        <v>191241000</v>
      </c>
      <c r="D44" s="5" t="n">
        <v>212730000</v>
      </c>
    </row>
    <row r="45">
      <c r="A45" s="4" t="inlineStr">
        <is>
          <t>Allowance for Doubtful Accounts, Premiums and Other Receivables</t>
        </is>
      </c>
      <c r="B45" s="6" t="n">
        <v>4200000</v>
      </c>
      <c r="D45" s="6" t="n">
        <v>4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orrowings - Narrative (Details)</t>
        </is>
      </c>
      <c r="B1" s="2" t="inlineStr">
        <is>
          <t>Oct. 29, 2021USD ($)</t>
        </is>
      </c>
      <c r="C1" s="2" t="inlineStr">
        <is>
          <t>Dec. 21, 2020EUR (€)</t>
        </is>
      </c>
      <c r="D1" s="2" t="inlineStr">
        <is>
          <t>May 08, 2018</t>
        </is>
      </c>
      <c r="E1" s="2" t="inlineStr">
        <is>
          <t>Sep. 29, 2018USD ($)</t>
        </is>
      </c>
      <c r="F1" s="2" t="inlineStr">
        <is>
          <t>Mar. 30, 2019USD ($)</t>
        </is>
      </c>
      <c r="G1" s="2" t="inlineStr">
        <is>
          <t>Jan. 01, 2022EUR (€)</t>
        </is>
      </c>
      <c r="H1" s="2" t="inlineStr">
        <is>
          <t>Jan. 01, 2022USD ($)</t>
        </is>
      </c>
      <c r="I1" s="2" t="inlineStr">
        <is>
          <t>Oct. 29, 2021EUR (€)</t>
        </is>
      </c>
      <c r="J1" s="2" t="inlineStr">
        <is>
          <t>Nov. 07, 2016EUR (€)</t>
        </is>
      </c>
      <c r="K1" s="2" t="inlineStr">
        <is>
          <t>Nov. 07, 2016USD ($)</t>
        </is>
      </c>
    </row>
    <row r="2">
      <c r="A2" s="3" t="inlineStr">
        <is>
          <t>Debt Instrument [Line Items]</t>
        </is>
      </c>
    </row>
    <row r="3">
      <c r="A3" s="4" t="inlineStr">
        <is>
          <t>Additional sources of cash available</t>
        </is>
      </c>
      <c r="H3" s="6" t="n">
        <v>14500000</v>
      </c>
    </row>
    <row r="4">
      <c r="A4" s="4" t="inlineStr">
        <is>
          <t>Debt instrument, unused borrowing capacity, amount</t>
        </is>
      </c>
      <c r="H4" s="5" t="n">
        <v>12800000</v>
      </c>
    </row>
    <row r="5">
      <c r="A5" s="4" t="inlineStr">
        <is>
          <t>Euro term loan</t>
        </is>
      </c>
    </row>
    <row r="6">
      <c r="A6" s="3" t="inlineStr">
        <is>
          <t>Debt Instrument [Line Items]</t>
        </is>
      </c>
    </row>
    <row r="7">
      <c r="A7" s="4" t="inlineStr">
        <is>
          <t>Debt Issuance costs for revolving credit facility</t>
        </is>
      </c>
      <c r="E7" s="6" t="n">
        <v>28500000</v>
      </c>
    </row>
    <row r="8">
      <c r="A8" s="4" t="inlineStr">
        <is>
          <t>Debt Issuance Costs, Gross</t>
        </is>
      </c>
      <c r="E8" s="6" t="n">
        <v>500000</v>
      </c>
    </row>
    <row r="9">
      <c r="A9" s="4" t="inlineStr">
        <is>
          <t>Amortization period of the debt issuance cost</t>
        </is>
      </c>
      <c r="F9" s="4" t="inlineStr">
        <is>
          <t>7 years</t>
        </is>
      </c>
    </row>
    <row r="10">
      <c r="A10" s="4" t="inlineStr">
        <is>
          <t>Euro term loan | Minimum | Eurodollar</t>
        </is>
      </c>
    </row>
    <row r="11">
      <c r="A11" s="3" t="inlineStr">
        <is>
          <t>Debt Instrument [Line Items]</t>
        </is>
      </c>
    </row>
    <row r="12">
      <c r="A12" s="4" t="inlineStr">
        <is>
          <t>Debt instrument, interest rate, stepdown</t>
        </is>
      </c>
      <c r="D12" s="4" t="inlineStr">
        <is>
          <t>1.25%</t>
        </is>
      </c>
    </row>
    <row r="13">
      <c r="A13" s="4" t="inlineStr">
        <is>
          <t>Revolving line of credit</t>
        </is>
      </c>
    </row>
    <row r="14">
      <c r="A14" s="3" t="inlineStr">
        <is>
          <t>Debt Instrument [Line Items]</t>
        </is>
      </c>
    </row>
    <row r="15">
      <c r="A15" s="4" t="inlineStr">
        <is>
          <t>Revolving facility to finance acquisition of rofin</t>
        </is>
      </c>
      <c r="K15" s="6" t="n">
        <v>100000000</v>
      </c>
    </row>
    <row r="16">
      <c r="A16" s="4" t="inlineStr">
        <is>
          <t>Repayments of lines of credit</t>
        </is>
      </c>
      <c r="B16" s="6" t="n">
        <v>10000000</v>
      </c>
    </row>
    <row r="17">
      <c r="A17" s="4" t="inlineStr">
        <is>
          <t>Additional base rate</t>
        </is>
      </c>
      <c r="J17" s="8" t="n">
        <v>0.005</v>
      </c>
      <c r="K17" s="8" t="n">
        <v>0.005</v>
      </c>
    </row>
    <row r="18">
      <c r="A18" s="4" t="inlineStr">
        <is>
          <t>Debt Issuance costs for revolving credit facility</t>
        </is>
      </c>
      <c r="F18" s="6" t="n">
        <v>2300000</v>
      </c>
    </row>
    <row r="19">
      <c r="A19" s="4" t="inlineStr">
        <is>
          <t>debt issuance cost amortization period</t>
        </is>
      </c>
      <c r="F19" s="4" t="inlineStr">
        <is>
          <t>5 years</t>
        </is>
      </c>
    </row>
    <row r="20">
      <c r="A20" s="4" t="inlineStr">
        <is>
          <t>Revolving line of credit | Minimum</t>
        </is>
      </c>
    </row>
    <row r="21">
      <c r="A21" s="3" t="inlineStr">
        <is>
          <t>Debt Instrument [Line Items]</t>
        </is>
      </c>
    </row>
    <row r="22">
      <c r="A22" s="4" t="inlineStr">
        <is>
          <t>Base rate range after 1st year</t>
        </is>
      </c>
      <c r="J22" s="8" t="n">
        <v>0.0225</v>
      </c>
      <c r="K22" s="8" t="n">
        <v>0.0225</v>
      </c>
    </row>
    <row r="23">
      <c r="A23" s="4" t="inlineStr">
        <is>
          <t>Applicable margin for base rate revolving loan</t>
        </is>
      </c>
      <c r="J23" s="8" t="n">
        <v>0.03</v>
      </c>
      <c r="K23" s="8" t="n">
        <v>0.03</v>
      </c>
    </row>
    <row r="24">
      <c r="A24" s="4" t="inlineStr">
        <is>
          <t>Line of Credit, Foreign | Europe, other</t>
        </is>
      </c>
    </row>
    <row r="25">
      <c r="A25" s="3" t="inlineStr">
        <is>
          <t>Debt Instrument [Line Items]</t>
        </is>
      </c>
    </row>
    <row r="26">
      <c r="A26" s="4" t="inlineStr">
        <is>
          <t>Amounts drawn upon line of credit</t>
        </is>
      </c>
      <c r="H26" s="5" t="n">
        <v>1700000</v>
      </c>
    </row>
    <row r="27">
      <c r="A27" s="4" t="inlineStr">
        <is>
          <t>Euro | Euro term loan</t>
        </is>
      </c>
    </row>
    <row r="28">
      <c r="A28" s="3" t="inlineStr">
        <is>
          <t>Debt Instrument [Line Items]</t>
        </is>
      </c>
    </row>
    <row r="29">
      <c r="A29" s="4" t="inlineStr">
        <is>
          <t>Borrowed under forward contract purchased for the term loan | €</t>
        </is>
      </c>
      <c r="J29" s="10" t="n">
        <v>670000000</v>
      </c>
    </row>
    <row r="30">
      <c r="A30" s="4" t="inlineStr">
        <is>
          <t>Forward contract purchased for the term loan | €</t>
        </is>
      </c>
      <c r="G30" s="10" t="n">
        <v>349800000</v>
      </c>
    </row>
    <row r="31">
      <c r="A31" s="4" t="inlineStr">
        <is>
          <t>Additional euro currency rate</t>
        </is>
      </c>
      <c r="J31" s="11" t="n">
        <v>0.01</v>
      </c>
      <c r="K31" s="11" t="n">
        <v>0.01</v>
      </c>
    </row>
    <row r="32">
      <c r="A32" s="4" t="inlineStr">
        <is>
          <t>Quarter principal payment requirement for euro term loan</t>
        </is>
      </c>
      <c r="J32" s="8" t="n">
        <v>0.0025</v>
      </c>
      <c r="K32" s="8" t="n">
        <v>0.0025</v>
      </c>
    </row>
    <row r="33">
      <c r="A33" s="4" t="inlineStr">
        <is>
          <t>Euro | Euro term loan | Minimum</t>
        </is>
      </c>
    </row>
    <row r="34">
      <c r="A34" s="3" t="inlineStr">
        <is>
          <t>Debt Instrument [Line Items]</t>
        </is>
      </c>
    </row>
    <row r="35">
      <c r="A35" s="4" t="inlineStr">
        <is>
          <t>Applicable margin for eurocurrency rate loan</t>
        </is>
      </c>
      <c r="J35" s="8" t="n">
        <v>0.04</v>
      </c>
      <c r="K35" s="8" t="n">
        <v>0.04</v>
      </c>
    </row>
    <row r="36">
      <c r="A36" s="4" t="inlineStr">
        <is>
          <t>Rofin-Sinar</t>
        </is>
      </c>
    </row>
    <row r="37">
      <c r="A37" s="3" t="inlineStr">
        <is>
          <t>Debt Instrument [Line Items]</t>
        </is>
      </c>
    </row>
    <row r="38">
      <c r="A38" s="4" t="inlineStr">
        <is>
          <t>Lines of credit, maximum borrowing capacity</t>
        </is>
      </c>
      <c r="K38" s="6" t="n">
        <v>30000000</v>
      </c>
    </row>
    <row r="39">
      <c r="A39" s="4" t="inlineStr">
        <is>
          <t>Swing line, maximum borrowing capacity</t>
        </is>
      </c>
      <c r="K39" s="6" t="n">
        <v>10000000</v>
      </c>
    </row>
    <row r="40">
      <c r="A40" s="4" t="inlineStr">
        <is>
          <t>Credit agreement november 7 2016</t>
        </is>
      </c>
    </row>
    <row r="41">
      <c r="A41" s="3" t="inlineStr">
        <is>
          <t>Debt Instrument [Line Items]</t>
        </is>
      </c>
    </row>
    <row r="42">
      <c r="A42" s="4" t="inlineStr">
        <is>
          <t>Senior secured net leverage ratio to maintain compliance on the loan each quarter end</t>
        </is>
      </c>
      <c r="J42" s="9" t="n">
        <v>3.5</v>
      </c>
      <c r="K42" s="9" t="n">
        <v>3.5</v>
      </c>
    </row>
    <row r="43">
      <c r="A43" s="4" t="inlineStr">
        <is>
          <t>Foreign Line of Credit | Loan Agreement December 21 2020 | Commerzbank</t>
        </is>
      </c>
    </row>
    <row r="44">
      <c r="A44" s="3" t="inlineStr">
        <is>
          <t>Debt Instrument [Line Items]</t>
        </is>
      </c>
    </row>
    <row r="45">
      <c r="A45" s="4" t="inlineStr">
        <is>
          <t>Lines of credit, maximum borrowing capacity | €</t>
        </is>
      </c>
      <c r="C45" s="10" t="n">
        <v>24000000</v>
      </c>
    </row>
    <row r="46">
      <c r="A46" s="4" t="inlineStr">
        <is>
          <t>Debt Instrument, Term</t>
        </is>
      </c>
      <c r="C46" s="4" t="inlineStr">
        <is>
          <t>10 years</t>
        </is>
      </c>
    </row>
    <row r="47">
      <c r="A47" s="4" t="inlineStr">
        <is>
          <t>Interest rate</t>
        </is>
      </c>
      <c r="C47" s="4" t="inlineStr">
        <is>
          <t>1.55%</t>
        </is>
      </c>
    </row>
    <row r="48">
      <c r="A48" s="4" t="inlineStr">
        <is>
          <t>Amounts drawn upon line of credit | €</t>
        </is>
      </c>
      <c r="G48" s="10" t="n">
        <v>24000000</v>
      </c>
    </row>
    <row r="49">
      <c r="A49" s="4" t="inlineStr">
        <is>
          <t>Letter of Credit | Letter of Credit Facility, October 29, 2021</t>
        </is>
      </c>
    </row>
    <row r="50">
      <c r="A50" s="3" t="inlineStr">
        <is>
          <t>Debt Instrument [Line Items]</t>
        </is>
      </c>
    </row>
    <row r="51">
      <c r="A51" s="4" t="inlineStr">
        <is>
          <t>Lines of credit, maximum borrowing capacity | €</t>
        </is>
      </c>
      <c r="I51" s="10" t="n">
        <v>10000000</v>
      </c>
    </row>
    <row r="52">
      <c r="A52" s="4" t="inlineStr">
        <is>
          <t>Debt instrument, collateral amount | €</t>
        </is>
      </c>
      <c r="I52" s="10" t="n">
        <v>10500000</v>
      </c>
    </row>
    <row r="53">
      <c r="A53" s="4" t="inlineStr">
        <is>
          <t>Restricted cash</t>
        </is>
      </c>
      <c r="H53" s="6" t="n">
        <v>11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Borrowings - Borrowings obligation table (Details) - USD ($) $ in Thousands</t>
        </is>
      </c>
      <c r="B1" s="2" t="inlineStr">
        <is>
          <t>3 Months Ended</t>
        </is>
      </c>
    </row>
    <row r="2">
      <c r="B2" s="2" t="inlineStr">
        <is>
          <t>Jan. 01, 2022</t>
        </is>
      </c>
      <c r="C2" s="2" t="inlineStr">
        <is>
          <t>Oct. 02, 2021</t>
        </is>
      </c>
      <c r="D2" s="2" t="inlineStr">
        <is>
          <t>Sep. 29, 2018</t>
        </is>
      </c>
    </row>
    <row r="3">
      <c r="A3" s="3" t="inlineStr">
        <is>
          <t>Short-term Debt [Line Items]</t>
        </is>
      </c>
    </row>
    <row r="4">
      <c r="A4" s="4" t="inlineStr">
        <is>
          <t>Total short-term borrowings and current portion of long-term obligations</t>
        </is>
      </c>
      <c r="B4" s="6" t="n">
        <v>9005</v>
      </c>
      <c r="C4" s="6" t="n">
        <v>18395</v>
      </c>
    </row>
    <row r="5">
      <c r="A5" s="4" t="inlineStr">
        <is>
          <t>Interest rate For 1.3% Term loan due 2024</t>
        </is>
      </c>
      <c r="B5" s="4" t="inlineStr">
        <is>
          <t>1.30%</t>
        </is>
      </c>
    </row>
    <row r="6">
      <c r="A6" s="4" t="inlineStr">
        <is>
          <t>Interest rate of state of Connecticut</t>
        </is>
      </c>
      <c r="B6" s="4" t="inlineStr">
        <is>
          <t>1.00%</t>
        </is>
      </c>
    </row>
    <row r="7">
      <c r="A7" s="4" t="inlineStr">
        <is>
          <t>Euro term loan</t>
        </is>
      </c>
    </row>
    <row r="8">
      <c r="A8" s="3" t="inlineStr">
        <is>
          <t>Short-term Debt [Line Items]</t>
        </is>
      </c>
    </row>
    <row r="9">
      <c r="A9" s="4" t="inlineStr">
        <is>
          <t>Debt issuance cost for long term portion of the euro term loan</t>
        </is>
      </c>
      <c r="B9" s="6" t="n">
        <v>2300</v>
      </c>
      <c r="C9" s="5" t="n">
        <v>3000</v>
      </c>
    </row>
    <row r="10">
      <c r="A10" s="4" t="inlineStr">
        <is>
          <t>Debt Issuance Costs, Gross</t>
        </is>
      </c>
      <c r="D10" s="6" t="n">
        <v>500</v>
      </c>
    </row>
    <row r="11">
      <c r="A11" s="4" t="inlineStr">
        <is>
          <t>Euro term loan</t>
        </is>
      </c>
    </row>
    <row r="12">
      <c r="A12" s="3" t="inlineStr">
        <is>
          <t>Short-term Debt [Line Items]</t>
        </is>
      </c>
    </row>
    <row r="13">
      <c r="A13" s="4" t="inlineStr">
        <is>
          <t>Debt issuance cost for short term euro term loan</t>
        </is>
      </c>
      <c r="B13" s="5" t="n">
        <v>2700</v>
      </c>
      <c r="C13" s="5" t="n">
        <v>2800</v>
      </c>
    </row>
    <row r="14">
      <c r="A14" s="4" t="inlineStr">
        <is>
          <t>Short-term Debt</t>
        </is>
      </c>
    </row>
    <row r="15">
      <c r="A15" s="3" t="inlineStr">
        <is>
          <t>Short-term Debt [Line Items]</t>
        </is>
      </c>
    </row>
    <row r="16">
      <c r="A16" s="4" t="inlineStr">
        <is>
          <t>Euro Term Loan due 2024</t>
        </is>
      </c>
      <c r="B16" s="5" t="n">
        <v>4872</v>
      </c>
      <c r="C16" s="5" t="n">
        <v>4972</v>
      </c>
    </row>
    <row r="17">
      <c r="A17" s="4" t="inlineStr">
        <is>
          <t>1.3% Term loan due 2024</t>
        </is>
      </c>
      <c r="B17" s="5" t="n">
        <v>1416</v>
      </c>
      <c r="C17" s="5" t="n">
        <v>1448</v>
      </c>
    </row>
    <row r="18">
      <c r="A18" s="4" t="inlineStr">
        <is>
          <t>1.0% State of Connecticut term loan due 2023</t>
        </is>
      </c>
      <c r="B18" s="5" t="n">
        <v>387</v>
      </c>
      <c r="C18" s="5" t="n">
        <v>386</v>
      </c>
    </row>
    <row r="19">
      <c r="A19" s="4" t="inlineStr">
        <is>
          <t>Line of credit borrowings</t>
        </is>
      </c>
      <c r="B19" s="5" t="n">
        <v>0</v>
      </c>
      <c r="C19" s="5" t="n">
        <v>10000</v>
      </c>
    </row>
    <row r="20">
      <c r="A20" s="4" t="inlineStr">
        <is>
          <t>Facility construction loan in Germany due 2030</t>
        </is>
      </c>
      <c r="B20" s="5" t="n">
        <v>2330</v>
      </c>
      <c r="C20" s="5" t="n">
        <v>1589</v>
      </c>
    </row>
    <row r="21">
      <c r="A21" s="4" t="inlineStr">
        <is>
          <t>Total short-term borrowings and current portion of long-term obligations</t>
        </is>
      </c>
      <c r="B21" s="5" t="n">
        <v>9005</v>
      </c>
      <c r="C21" s="5" t="n">
        <v>18395</v>
      </c>
    </row>
    <row r="22">
      <c r="A22" s="4" t="inlineStr">
        <is>
          <t>Long-term Debt</t>
        </is>
      </c>
    </row>
    <row r="23">
      <c r="A23" s="3" t="inlineStr">
        <is>
          <t>Short-term Debt [Line Items]</t>
        </is>
      </c>
    </row>
    <row r="24">
      <c r="A24" s="4" t="inlineStr">
        <is>
          <t>Euro Term Loan due 2024</t>
        </is>
      </c>
      <c r="B24" s="5" t="n">
        <v>386309</v>
      </c>
      <c r="C24" s="5" t="n">
        <v>396429</v>
      </c>
    </row>
    <row r="25">
      <c r="A25" s="4" t="inlineStr">
        <is>
          <t>1.3% Term loan due 2024</t>
        </is>
      </c>
      <c r="B25" s="5" t="n">
        <v>2477</v>
      </c>
      <c r="C25" s="5" t="n">
        <v>2896</v>
      </c>
    </row>
    <row r="26">
      <c r="A26" s="4" t="inlineStr">
        <is>
          <t>1.0% State of Connecticut term loan due 2023</t>
        </is>
      </c>
      <c r="B26" s="5" t="n">
        <v>163</v>
      </c>
      <c r="C26" s="5" t="n">
        <v>260</v>
      </c>
    </row>
    <row r="27">
      <c r="A27" s="4" t="inlineStr">
        <is>
          <t>Facility construction loan in Germany due 2030 -LT</t>
        </is>
      </c>
      <c r="B27" s="5" t="n">
        <v>24850</v>
      </c>
      <c r="C27" s="5" t="n">
        <v>26215</v>
      </c>
    </row>
    <row r="28">
      <c r="A28" s="4" t="inlineStr">
        <is>
          <t>Long-term Debt</t>
        </is>
      </c>
      <c r="B28" s="6" t="n">
        <v>413799</v>
      </c>
      <c r="C28" s="6" t="n">
        <v>425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Borrowings - Debt Maturity Table (Details) $ in Thousands</t>
        </is>
      </c>
      <c r="B1" s="2" t="inlineStr">
        <is>
          <t>Jan. 01, 2022USD ($)</t>
        </is>
      </c>
    </row>
    <row r="2">
      <c r="A2" s="3" t="inlineStr">
        <is>
          <t>Debt Disclosure [Abstract]</t>
        </is>
      </c>
    </row>
    <row r="3">
      <c r="A3" s="4" t="inlineStr">
        <is>
          <t>2022 (remainder)</t>
        </is>
      </c>
      <c r="B3" s="6" t="n">
        <v>8594</v>
      </c>
    </row>
    <row r="4">
      <c r="A4" s="4" t="inlineStr">
        <is>
          <t>2023</t>
        </is>
      </c>
      <c r="B4" s="5" t="n">
        <v>12371</v>
      </c>
    </row>
    <row r="5">
      <c r="A5" s="4" t="inlineStr">
        <is>
          <t>2024</t>
        </is>
      </c>
      <c r="B5" s="5" t="n">
        <v>387420</v>
      </c>
    </row>
    <row r="6">
      <c r="A6" s="4" t="inlineStr">
        <is>
          <t>2025</t>
        </is>
      </c>
      <c r="B6" s="5" t="n">
        <v>3106</v>
      </c>
    </row>
    <row r="7">
      <c r="A7" s="4" t="inlineStr">
        <is>
          <t>2026</t>
        </is>
      </c>
      <c r="B7" s="5" t="n">
        <v>3106</v>
      </c>
    </row>
    <row r="8">
      <c r="A8" s="4" t="inlineStr">
        <is>
          <t>Thereafter</t>
        </is>
      </c>
      <c r="B8" s="5" t="n">
        <v>13203</v>
      </c>
    </row>
    <row r="9">
      <c r="A9" s="4" t="inlineStr">
        <is>
          <t>Total contractual obligation due amount</t>
        </is>
      </c>
      <c r="B9" s="6" t="n">
        <v>427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an. 01, 2022</t>
        </is>
      </c>
    </row>
    <row r="2">
      <c r="A2" s="4" t="inlineStr">
        <is>
          <t>Minimum</t>
        </is>
      </c>
    </row>
    <row r="3">
      <c r="A3" s="3" t="inlineStr">
        <is>
          <t>Lessee, Lease, Description [Line Items]</t>
        </is>
      </c>
    </row>
    <row r="4">
      <c r="A4" s="4" t="inlineStr">
        <is>
          <t>Finance lease arrangements</t>
        </is>
      </c>
      <c r="B4" s="4" t="inlineStr">
        <is>
          <t>3 years</t>
        </is>
      </c>
    </row>
    <row r="5">
      <c r="A5" s="4" t="inlineStr">
        <is>
          <t>Maximum</t>
        </is>
      </c>
    </row>
    <row r="6">
      <c r="A6" s="3" t="inlineStr">
        <is>
          <t>Lessee, Lease, Description [Line Items]</t>
        </is>
      </c>
    </row>
    <row r="7">
      <c r="A7" s="4" t="inlineStr">
        <is>
          <t>Finance lease arrangements</t>
        </is>
      </c>
      <c r="B7" s="4" t="inlineStr">
        <is>
          <t>6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5" customWidth="1" min="2" max="2"/>
    <col width="24" customWidth="1" min="3" max="3"/>
  </cols>
  <sheetData>
    <row r="1">
      <c r="A1" s="1" t="inlineStr">
        <is>
          <t>Leases - Components of Lease Cost (Details) - USD ($) $ in Thousands</t>
        </is>
      </c>
      <c r="B1" s="2" t="inlineStr">
        <is>
          <t>3 Months Ended</t>
        </is>
      </c>
    </row>
    <row r="2">
      <c r="B2" s="2" t="inlineStr">
        <is>
          <t>Jan. 01, 2022</t>
        </is>
      </c>
      <c r="C2" s="2" t="inlineStr">
        <is>
          <t>Jan. 02, 2021</t>
        </is>
      </c>
    </row>
    <row r="3">
      <c r="A3" s="3" t="inlineStr">
        <is>
          <t>Leases [Abstract]</t>
        </is>
      </c>
    </row>
    <row r="4">
      <c r="A4" s="4" t="inlineStr">
        <is>
          <t>Operating lease cost</t>
        </is>
      </c>
      <c r="B4" s="6" t="n">
        <v>4731</v>
      </c>
      <c r="C4" s="6" t="n">
        <v>5344</v>
      </c>
    </row>
    <row r="5">
      <c r="A5" s="4" t="inlineStr">
        <is>
          <t>Variable lease cost</t>
        </is>
      </c>
      <c r="B5" s="5" t="n">
        <v>286</v>
      </c>
      <c r="C5" s="5" t="n">
        <v>329</v>
      </c>
    </row>
    <row r="6">
      <c r="A6" s="4" t="inlineStr">
        <is>
          <t>Short-term lease cost</t>
        </is>
      </c>
      <c r="B6" s="5" t="n">
        <v>13</v>
      </c>
      <c r="C6" s="5" t="n">
        <v>11</v>
      </c>
    </row>
    <row r="7">
      <c r="A7" s="4" t="inlineStr">
        <is>
          <t>Sublease income</t>
        </is>
      </c>
      <c r="B7" s="5" t="n">
        <v>0</v>
      </c>
      <c r="C7" s="5" t="n">
        <v>-2</v>
      </c>
    </row>
    <row r="8">
      <c r="A8" s="4" t="inlineStr">
        <is>
          <t>Total lease cost</t>
        </is>
      </c>
      <c r="B8" s="6" t="n">
        <v>5030</v>
      </c>
      <c r="C8" s="6" t="n">
        <v>5682</v>
      </c>
    </row>
    <row r="9">
      <c r="A9" s="4" t="inlineStr">
        <is>
          <t>Weighted average remaining lease term</t>
        </is>
      </c>
      <c r="B9" s="4" t="inlineStr">
        <is>
          <t>7 years 2 months 12 days</t>
        </is>
      </c>
      <c r="C9" s="4" t="inlineStr">
        <is>
          <t>7 years 7 months 6 days</t>
        </is>
      </c>
    </row>
    <row r="10">
      <c r="A10" s="4" t="inlineStr">
        <is>
          <t>Weighted average discount rate</t>
        </is>
      </c>
      <c r="B10" s="4" t="inlineStr">
        <is>
          <t>5.10%</t>
        </is>
      </c>
      <c r="C10" s="4" t="inlineStr">
        <is>
          <t>4.9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an. 01, 2022</t>
        </is>
      </c>
      <c r="C2" s="2" t="inlineStr">
        <is>
          <t>Jan. 02, 2021</t>
        </is>
      </c>
    </row>
    <row r="3">
      <c r="A3" s="3" t="inlineStr">
        <is>
          <t>Leases [Abstract]</t>
        </is>
      </c>
    </row>
    <row r="4">
      <c r="A4" s="4" t="inlineStr">
        <is>
          <t>Operating cash outflows from operating leases</t>
        </is>
      </c>
      <c r="B4" s="6" t="n">
        <v>4878</v>
      </c>
      <c r="C4" s="6" t="n">
        <v>5023</v>
      </c>
    </row>
    <row r="5">
      <c r="A5" s="4" t="inlineStr">
        <is>
          <t>ROU assets obtained in exchange for new operating lease liabilities</t>
        </is>
      </c>
      <c r="B5" s="6" t="n">
        <v>94</v>
      </c>
      <c r="C5" s="6" t="n">
        <v>8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After Adoption of ASC 842 (Details) $ in Thousands</t>
        </is>
      </c>
      <c r="B1" s="2" t="inlineStr">
        <is>
          <t>Jan. 01, 2022USD ($)</t>
        </is>
      </c>
    </row>
    <row r="2">
      <c r="A2" s="3" t="inlineStr">
        <is>
          <t>Operating Leases</t>
        </is>
      </c>
    </row>
    <row r="3">
      <c r="A3" s="4" t="inlineStr">
        <is>
          <t>2022 (remainder)</t>
        </is>
      </c>
      <c r="B3" s="6" t="n">
        <v>13697</v>
      </c>
    </row>
    <row r="4">
      <c r="A4" s="4" t="inlineStr">
        <is>
          <t>2023</t>
        </is>
      </c>
      <c r="B4" s="5" t="n">
        <v>16460</v>
      </c>
    </row>
    <row r="5">
      <c r="A5" s="4" t="inlineStr">
        <is>
          <t>2024</t>
        </is>
      </c>
      <c r="B5" s="5" t="n">
        <v>14242</v>
      </c>
    </row>
    <row r="6">
      <c r="A6" s="4" t="inlineStr">
        <is>
          <t>2025</t>
        </is>
      </c>
      <c r="B6" s="5" t="n">
        <v>11646</v>
      </c>
    </row>
    <row r="7">
      <c r="A7" s="4" t="inlineStr">
        <is>
          <t>2026</t>
        </is>
      </c>
      <c r="B7" s="5" t="n">
        <v>8936</v>
      </c>
    </row>
    <row r="8">
      <c r="A8" s="4" t="inlineStr">
        <is>
          <t>Thereafter</t>
        </is>
      </c>
      <c r="B8" s="5" t="n">
        <v>29485</v>
      </c>
    </row>
    <row r="9">
      <c r="A9" s="4" t="inlineStr">
        <is>
          <t>Total minimum lease payments</t>
        </is>
      </c>
      <c r="B9" s="5" t="n">
        <v>94466</v>
      </c>
    </row>
    <row r="10">
      <c r="A10" s="4" t="inlineStr">
        <is>
          <t>Amounts representing interest</t>
        </is>
      </c>
      <c r="B10" s="5" t="n">
        <v>-17859</v>
      </c>
    </row>
    <row r="11">
      <c r="A11" s="4" t="inlineStr">
        <is>
          <t>Present value of total lease liabilities</t>
        </is>
      </c>
      <c r="B11" s="6" t="n">
        <v>76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01, 2022</t>
        </is>
      </c>
      <c r="C1" s="2" t="inlineStr">
        <is>
          <t>Oct. 02, 2021</t>
        </is>
      </c>
    </row>
    <row r="2">
      <c r="A2" s="3" t="inlineStr">
        <is>
          <t>Statement of Financial Position [Abstract]</t>
        </is>
      </c>
    </row>
    <row r="3">
      <c r="A3" s="4" t="inlineStr">
        <is>
          <t>Accounts Receivable, Allowance for Credit Loss</t>
        </is>
      </c>
      <c r="B3" s="6" t="n">
        <v>6412</v>
      </c>
      <c r="C3" s="6" t="n">
        <v>6605</v>
      </c>
    </row>
    <row r="4">
      <c r="A4" s="4" t="inlineStr">
        <is>
          <t>Common Stock, Par or Stated Value Per Share</t>
        </is>
      </c>
      <c r="B4" s="7" t="n">
        <v>0.01</v>
      </c>
      <c r="C4" s="7" t="n">
        <v>0.01</v>
      </c>
    </row>
    <row r="5">
      <c r="A5" s="4" t="inlineStr">
        <is>
          <t>Common Stock, Shares Authorized</t>
        </is>
      </c>
      <c r="B5" s="5" t="n">
        <v>500000000</v>
      </c>
      <c r="C5" s="5" t="n">
        <v>500000000</v>
      </c>
    </row>
    <row r="6">
      <c r="A6" s="4" t="inlineStr">
        <is>
          <t>Common Stock, Shares, Outstanding</t>
        </is>
      </c>
      <c r="B6" s="5" t="n">
        <v>24764000</v>
      </c>
      <c r="C6" s="5" t="n">
        <v>2453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of Stock Compensation (Details) - $ / shares</t>
        </is>
      </c>
      <c r="B1" s="2" t="inlineStr">
        <is>
          <t>3 Months Ended</t>
        </is>
      </c>
    </row>
    <row r="2">
      <c r="B2" s="2" t="inlineStr">
        <is>
          <t>Jan. 01, 2022</t>
        </is>
      </c>
      <c r="C2" s="2" t="inlineStr">
        <is>
          <t>Jan. 02, 2021</t>
        </is>
      </c>
    </row>
    <row r="3">
      <c r="A3" s="3" t="inlineStr">
        <is>
          <t>Share-based Compensation Arrangement by Share-based Payment Award, Fair Value Assumptions and Methodology [Abstract]</t>
        </is>
      </c>
    </row>
    <row r="4">
      <c r="A4" s="4" t="inlineStr">
        <is>
          <t>Common shares that restricted stock units with each unit representing</t>
        </is>
      </c>
      <c r="B4" s="5" t="n">
        <v>1</v>
      </c>
    </row>
    <row r="5">
      <c r="A5" s="4" t="inlineStr">
        <is>
          <t>Requisite service period</t>
        </is>
      </c>
      <c r="B5" s="4" t="inlineStr">
        <is>
          <t>3 years</t>
        </is>
      </c>
    </row>
    <row r="6">
      <c r="A6" s="4" t="inlineStr">
        <is>
          <t>Employee stock</t>
        </is>
      </c>
    </row>
    <row r="7">
      <c r="A7" s="3" t="inlineStr">
        <is>
          <t>Share-based Compensation Arrangement by Share-based Payment Award, Fair Value Assumptions and Methodology [Abstract]</t>
        </is>
      </c>
    </row>
    <row r="8">
      <c r="A8" s="4" t="inlineStr">
        <is>
          <t>Expected life in years</t>
        </is>
      </c>
      <c r="B8" s="4" t="inlineStr">
        <is>
          <t>6 months</t>
        </is>
      </c>
      <c r="C8" s="4" t="inlineStr">
        <is>
          <t>6 months</t>
        </is>
      </c>
    </row>
    <row r="9">
      <c r="A9" s="4" t="inlineStr">
        <is>
          <t>Volatility</t>
        </is>
      </c>
      <c r="B9" s="4" t="inlineStr">
        <is>
          <t>34.60%</t>
        </is>
      </c>
      <c r="C9" s="4" t="inlineStr">
        <is>
          <t>53.50%</t>
        </is>
      </c>
    </row>
    <row r="10">
      <c r="A10" s="4" t="inlineStr">
        <is>
          <t>Risk-free interest rate</t>
        </is>
      </c>
      <c r="B10" s="4" t="inlineStr">
        <is>
          <t>0.05%</t>
        </is>
      </c>
      <c r="C10" s="4" t="inlineStr">
        <is>
          <t>0.11%</t>
        </is>
      </c>
    </row>
    <row r="11">
      <c r="A11" s="4" t="inlineStr">
        <is>
          <t>Expected dividend yield</t>
        </is>
      </c>
      <c r="B11" s="4" t="inlineStr">
        <is>
          <t>0.00%</t>
        </is>
      </c>
      <c r="C11" s="4" t="inlineStr">
        <is>
          <t>0.00%</t>
        </is>
      </c>
    </row>
    <row r="12">
      <c r="A12" s="4" t="inlineStr">
        <is>
          <t>Weighted average fair value per share</t>
        </is>
      </c>
      <c r="B12" s="7" t="n">
        <v>63.82</v>
      </c>
      <c r="C12" s="7" t="n">
        <v>36.67</v>
      </c>
    </row>
    <row r="13">
      <c r="A13" s="4" t="inlineStr">
        <is>
          <t>Performance restricted stock units</t>
        </is>
      </c>
    </row>
    <row r="14">
      <c r="A14" s="3" t="inlineStr">
        <is>
          <t>Share-based Compensation Arrangement by Share-based Payment Award, Fair Value Assumptions and Methodology [Abstract]</t>
        </is>
      </c>
    </row>
    <row r="15">
      <c r="A15" s="4" t="inlineStr">
        <is>
          <t>Volatility</t>
        </is>
      </c>
      <c r="C15" s="4" t="inlineStr">
        <is>
          <t>51.70%</t>
        </is>
      </c>
    </row>
    <row r="16">
      <c r="A16" s="4" t="inlineStr">
        <is>
          <t>Risk-free interest rate</t>
        </is>
      </c>
      <c r="C16" s="4" t="inlineStr">
        <is>
          <t>0.20%</t>
        </is>
      </c>
    </row>
    <row r="17">
      <c r="A17" s="4" t="inlineStr">
        <is>
          <t>Weighted average fair value per share</t>
        </is>
      </c>
      <c r="C17" s="7" t="n">
        <v>119.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Compensation Expense (Details) - USD ($)</t>
        </is>
      </c>
      <c r="B1" s="2" t="inlineStr">
        <is>
          <t>3 Months Ended</t>
        </is>
      </c>
    </row>
    <row r="2">
      <c r="B2" s="2" t="inlineStr">
        <is>
          <t>Jan. 01, 2022</t>
        </is>
      </c>
      <c r="C2" s="2" t="inlineStr">
        <is>
          <t>Jan. 02, 2021</t>
        </is>
      </c>
    </row>
    <row r="3">
      <c r="A3" s="3" t="inlineStr">
        <is>
          <t>Employee Service Share-based Compensation, Allocation of Recognized Period Costs [Line Items]</t>
        </is>
      </c>
    </row>
    <row r="4">
      <c r="A4" s="4" t="inlineStr">
        <is>
          <t>Allocated stock-based compensation expense</t>
        </is>
      </c>
      <c r="B4" s="6" t="n">
        <v>29613000</v>
      </c>
      <c r="C4" s="6" t="n">
        <v>10613000</v>
      </c>
    </row>
    <row r="5">
      <c r="A5" s="4" t="inlineStr">
        <is>
          <t>Capitalized share-based compensation costs</t>
        </is>
      </c>
      <c r="B5" s="5" t="n">
        <v>2000000</v>
      </c>
      <c r="C5" s="5" t="n">
        <v>1900000</v>
      </c>
    </row>
    <row r="6">
      <c r="A6" s="4" t="inlineStr">
        <is>
          <t>Amortization of capitalized share-based compensation expenses</t>
        </is>
      </c>
      <c r="B6" s="5" t="n">
        <v>1700000</v>
      </c>
      <c r="C6" s="5" t="n">
        <v>2300000</v>
      </c>
    </row>
    <row r="7">
      <c r="A7" s="4" t="inlineStr">
        <is>
          <t>Total compensation cost, unvested stock-based awards granted but not yet recognized</t>
        </is>
      </c>
      <c r="B7" s="6" t="n">
        <v>55800000</v>
      </c>
    </row>
    <row r="8">
      <c r="A8" s="4" t="inlineStr">
        <is>
          <t>Total compensation cost, weighted-average period of amortization (in years)</t>
        </is>
      </c>
      <c r="B8" s="4" t="inlineStr">
        <is>
          <t>1 year 6 months</t>
        </is>
      </c>
    </row>
    <row r="9">
      <c r="A9" s="4" t="inlineStr">
        <is>
          <t>Accelerated Share Repurchase Program, Adjustment</t>
        </is>
      </c>
      <c r="B9" s="6" t="n">
        <v>19700000</v>
      </c>
    </row>
    <row r="10">
      <c r="A10" s="4" t="inlineStr">
        <is>
          <t>Period End</t>
        </is>
      </c>
    </row>
    <row r="11">
      <c r="A11" s="3" t="inlineStr">
        <is>
          <t>Employee Service Share-based Compensation, Allocation of Recognized Period Costs [Line Items]</t>
        </is>
      </c>
    </row>
    <row r="12">
      <c r="A12" s="4" t="inlineStr">
        <is>
          <t>Capitalized share-based compensation remaining</t>
        </is>
      </c>
      <c r="B12" s="5" t="n">
        <v>2400000</v>
      </c>
      <c r="C12" s="5" t="n">
        <v>2400000</v>
      </c>
    </row>
    <row r="13">
      <c r="A13" s="4" t="inlineStr">
        <is>
          <t>Cost of sales</t>
        </is>
      </c>
    </row>
    <row r="14">
      <c r="A14" s="3" t="inlineStr">
        <is>
          <t>Employee Service Share-based Compensation, Allocation of Recognized Period Costs [Line Items]</t>
        </is>
      </c>
    </row>
    <row r="15">
      <c r="A15" s="4" t="inlineStr">
        <is>
          <t>Allocated stock-based compensation expense</t>
        </is>
      </c>
      <c r="B15" s="5" t="n">
        <v>1731000</v>
      </c>
      <c r="C15" s="5" t="n">
        <v>2272000</v>
      </c>
    </row>
    <row r="16">
      <c r="A16" s="4" t="inlineStr">
        <is>
          <t>Research and development</t>
        </is>
      </c>
    </row>
    <row r="17">
      <c r="A17" s="3" t="inlineStr">
        <is>
          <t>Employee Service Share-based Compensation, Allocation of Recognized Period Costs [Line Items]</t>
        </is>
      </c>
    </row>
    <row r="18">
      <c r="A18" s="4" t="inlineStr">
        <is>
          <t>Allocated stock-based compensation expense</t>
        </is>
      </c>
      <c r="B18" s="5" t="n">
        <v>1236000</v>
      </c>
      <c r="C18" s="5" t="n">
        <v>1199000</v>
      </c>
    </row>
    <row r="19">
      <c r="A19" s="4" t="inlineStr">
        <is>
          <t>Selling, general and administrative</t>
        </is>
      </c>
    </row>
    <row r="20">
      <c r="A20" s="3" t="inlineStr">
        <is>
          <t>Employee Service Share-based Compensation, Allocation of Recognized Period Costs [Line Items]</t>
        </is>
      </c>
    </row>
    <row r="21">
      <c r="A21" s="4" t="inlineStr">
        <is>
          <t>Allocated stock-based compensation expense</t>
        </is>
      </c>
      <c r="B21" s="5" t="n">
        <v>28940000</v>
      </c>
      <c r="C21" s="5" t="n">
        <v>8714000</v>
      </c>
    </row>
    <row r="22">
      <c r="A22" s="4" t="inlineStr">
        <is>
          <t>Income tax benefit</t>
        </is>
      </c>
    </row>
    <row r="23">
      <c r="A23" s="3" t="inlineStr">
        <is>
          <t>Employee Service Share-based Compensation, Allocation of Recognized Period Costs [Line Items]</t>
        </is>
      </c>
    </row>
    <row r="24">
      <c r="A24" s="4" t="inlineStr">
        <is>
          <t>Income tax benefit</t>
        </is>
      </c>
      <c r="B24" s="6" t="n">
        <v>-2294000</v>
      </c>
      <c r="C24" s="6" t="n">
        <v>-157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and Awards Activity (Details) shares in Thousands</t>
        </is>
      </c>
      <c r="B1" s="2" t="inlineStr">
        <is>
          <t>3 Months Ended</t>
        </is>
      </c>
    </row>
    <row r="2">
      <c r="B2" s="2" t="inlineStr">
        <is>
          <t>Jan. 01, 2022$ / sharesshares</t>
        </is>
      </c>
    </row>
    <row r="3">
      <c r="A3" s="4" t="inlineStr">
        <is>
          <t>Restricted Stock</t>
        </is>
      </c>
    </row>
    <row r="4">
      <c r="A4" s="3" t="inlineStr">
        <is>
          <t>Share-based Compensation Arrangement by Share-based Payment Award, Equity Instruments Other than Options, Nonvested [Roll Forward]</t>
        </is>
      </c>
    </row>
    <row r="5">
      <c r="A5" s="4" t="inlineStr">
        <is>
          <t>Nonvested stock, beginning of period (in shares) | shares</t>
        </is>
      </c>
      <c r="B5" s="5" t="n">
        <v>471</v>
      </c>
    </row>
    <row r="6">
      <c r="A6" s="4" t="inlineStr">
        <is>
          <t>Granted (in shares) | shares</t>
        </is>
      </c>
      <c r="B6" s="5" t="n">
        <v>159</v>
      </c>
    </row>
    <row r="7">
      <c r="A7" s="4" t="inlineStr">
        <is>
          <t>Vested (in shares) | shares</t>
        </is>
      </c>
      <c r="B7" s="5" t="n">
        <v>-312</v>
      </c>
    </row>
    <row r="8">
      <c r="A8" s="4" t="inlineStr">
        <is>
          <t>Forfeited (in shares) | shares</t>
        </is>
      </c>
      <c r="B8" s="5" t="n">
        <v>-5</v>
      </c>
    </row>
    <row r="9">
      <c r="A9" s="4" t="inlineStr">
        <is>
          <t>Nonvested stock, end of period (in shares) | shares</t>
        </is>
      </c>
      <c r="B9" s="5" t="n">
        <v>313</v>
      </c>
    </row>
    <row r="10">
      <c r="A10" s="3" t="inlineStr">
        <is>
          <t>Share-based Compensation Arrangement by Share-based Payment Award, Equity Instruments Other than Options, Nonvested, Weighted Average Grant Date Fair Value [Abstract]</t>
        </is>
      </c>
    </row>
    <row r="11">
      <c r="A11" s="4" t="inlineStr">
        <is>
          <t>Nonvested stock, beginning of period (in dollars per share) | $ / shares</t>
        </is>
      </c>
      <c r="B11" s="7" t="n">
        <v>140.16</v>
      </c>
    </row>
    <row r="12">
      <c r="A12" s="4" t="inlineStr">
        <is>
          <t>Granted (in dollars per share) | $ / shares</t>
        </is>
      </c>
      <c r="B12" s="9" t="n">
        <v>253.12</v>
      </c>
    </row>
    <row r="13">
      <c r="A13" s="4" t="inlineStr">
        <is>
          <t>Vested (in dollars per share) | $ / shares</t>
        </is>
      </c>
      <c r="B13" s="5" t="n">
        <v>156</v>
      </c>
    </row>
    <row r="14">
      <c r="A14" s="4" t="inlineStr">
        <is>
          <t>Forfeited (in dollars per share) | $ / shares</t>
        </is>
      </c>
      <c r="B14" s="9" t="n">
        <v>144.25</v>
      </c>
    </row>
    <row r="15">
      <c r="A15" s="4" t="inlineStr">
        <is>
          <t>Nonvested stock, end of period (in dollars per share) | $ / shares</t>
        </is>
      </c>
      <c r="B15" s="7" t="n">
        <v>181.61</v>
      </c>
    </row>
    <row r="16">
      <c r="A16" s="4" t="inlineStr">
        <is>
          <t>Performance restricted stock units</t>
        </is>
      </c>
    </row>
    <row r="17">
      <c r="A17" s="3" t="inlineStr">
        <is>
          <t>Share-based Compensation Arrangement by Share-based Payment Award, Equity Instruments Other than Options, Nonvested [Roll Forward]</t>
        </is>
      </c>
    </row>
    <row r="18">
      <c r="A18" s="4" t="inlineStr">
        <is>
          <t>Nonvested stock, beginning of period (in shares) | shares</t>
        </is>
      </c>
      <c r="B18" s="5" t="n">
        <v>158</v>
      </c>
    </row>
    <row r="19">
      <c r="A19" s="4" t="inlineStr">
        <is>
          <t>Granted (in shares) | shares</t>
        </is>
      </c>
      <c r="B19" s="5" t="n">
        <v>0</v>
      </c>
    </row>
    <row r="20">
      <c r="A20" s="4" t="inlineStr">
        <is>
          <t>Vested (in shares) | shares</t>
        </is>
      </c>
      <c r="B20" s="5" t="n">
        <v>-29</v>
      </c>
    </row>
    <row r="21">
      <c r="A21" s="4" t="inlineStr">
        <is>
          <t>Forfeited (in shares) | shares</t>
        </is>
      </c>
      <c r="B21" s="5" t="n">
        <v>-11</v>
      </c>
    </row>
    <row r="22">
      <c r="A22" s="4" t="inlineStr">
        <is>
          <t>Nonvested stock, end of period (in shares) | shares</t>
        </is>
      </c>
      <c r="B22" s="5" t="n">
        <v>118</v>
      </c>
    </row>
    <row r="23">
      <c r="A23" s="3" t="inlineStr">
        <is>
          <t>Share-based Compensation Arrangement by Share-based Payment Award, Equity Instruments Other than Options, Nonvested, Weighted Average Grant Date Fair Value [Abstract]</t>
        </is>
      </c>
    </row>
    <row r="24">
      <c r="A24" s="4" t="inlineStr">
        <is>
          <t>Nonvested stock, beginning of period (in dollars per share) | $ / shares</t>
        </is>
      </c>
      <c r="B24" s="7" t="n">
        <v>131.9</v>
      </c>
    </row>
    <row r="25">
      <c r="A25" s="4" t="inlineStr">
        <is>
          <t>Granted (in dollars per share) | $ / shares</t>
        </is>
      </c>
      <c r="B25" s="5" t="n">
        <v>0</v>
      </c>
    </row>
    <row r="26">
      <c r="A26" s="4" t="inlineStr">
        <is>
          <t>Vested (in dollars per share) | $ / shares</t>
        </is>
      </c>
      <c r="B26" s="9" t="n">
        <v>117.43</v>
      </c>
    </row>
    <row r="27">
      <c r="A27" s="4" t="inlineStr">
        <is>
          <t>Forfeited (in dollars per share) | $ / shares</t>
        </is>
      </c>
      <c r="B27" s="9" t="n">
        <v>117.43</v>
      </c>
    </row>
    <row r="28">
      <c r="A28" s="4" t="inlineStr">
        <is>
          <t>Nonvested stock, end of period (in dollars per share) | $ / shares</t>
        </is>
      </c>
      <c r="B28" s="7" t="n">
        <v>136.74</v>
      </c>
    </row>
    <row r="29">
      <c r="A29" s="3" t="inlineStr">
        <is>
          <t>Restricted Stock Units and Awards [Abstract]</t>
        </is>
      </c>
    </row>
    <row r="30">
      <c r="A30" s="4" t="inlineStr">
        <is>
          <t>Targeted goal of performance based awards and units</t>
        </is>
      </c>
      <c r="B30" s="4" t="inlineStr">
        <is>
          <t>100.00%</t>
        </is>
      </c>
    </row>
    <row r="31">
      <c r="A31" s="4" t="inlineStr">
        <is>
          <t>Performance restricted stock units | Minimum</t>
        </is>
      </c>
    </row>
    <row r="32">
      <c r="A32" s="3" t="inlineStr">
        <is>
          <t>Restricted Stock Units and Awards [Abstract]</t>
        </is>
      </c>
    </row>
    <row r="33">
      <c r="A33" s="4" t="inlineStr">
        <is>
          <t>Percentage of performance-based awards earned by recipient</t>
        </is>
      </c>
      <c r="B33" s="4" t="inlineStr">
        <is>
          <t>0.00%</t>
        </is>
      </c>
    </row>
    <row r="34">
      <c r="A34" s="4" t="inlineStr">
        <is>
          <t>Performance restricted stock units | Maximum</t>
        </is>
      </c>
    </row>
    <row r="35">
      <c r="A35" s="3" t="inlineStr">
        <is>
          <t>Restricted Stock Units and Awards [Abstract]</t>
        </is>
      </c>
    </row>
    <row r="36">
      <c r="A36" s="4" t="inlineStr">
        <is>
          <t>Percentage of performance-based awards earned by recipient</t>
        </is>
      </c>
      <c r="B36" s="4" t="inlineStr">
        <is>
          <t>2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9" customWidth="1" min="2" max="2"/>
  </cols>
  <sheetData>
    <row r="1">
      <c r="A1" s="1" t="inlineStr">
        <is>
          <t>Commitments and Contingencies Export compliance matter (Details) - Germany € in Millions</t>
        </is>
      </c>
      <c r="B1" s="2" t="inlineStr">
        <is>
          <t>3 Months Ended</t>
        </is>
      </c>
    </row>
    <row r="2">
      <c r="B2" s="2" t="inlineStr">
        <is>
          <t>Jan. 01, 2022EUR (€)employeesubsidiary</t>
        </is>
      </c>
    </row>
    <row r="3">
      <c r="A3" s="3" t="inlineStr">
        <is>
          <t>Loss Contingencies [Line Items]</t>
        </is>
      </c>
    </row>
    <row r="4">
      <c r="A4" s="4" t="inlineStr">
        <is>
          <t>Export compliance matter, number of subsidiaries | subsidiary</t>
        </is>
      </c>
      <c r="B4" s="5" t="n">
        <v>1</v>
      </c>
    </row>
    <row r="5">
      <c r="A5" s="4" t="inlineStr">
        <is>
          <t>Export compliance matter, number of former employees | employee</t>
        </is>
      </c>
      <c r="B5" s="5" t="n">
        <v>4</v>
      </c>
    </row>
    <row r="6">
      <c r="A6" s="4" t="inlineStr">
        <is>
          <t>Export compliance related transactions | €</t>
        </is>
      </c>
      <c r="B6" s="12" t="n">
        <v>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arnings Per Share (Details) - USD ($) $ in Thousands</t>
        </is>
      </c>
      <c r="B1" s="2" t="inlineStr">
        <is>
          <t>3 Months Ended</t>
        </is>
      </c>
    </row>
    <row r="2">
      <c r="B2" s="2" t="inlineStr">
        <is>
          <t>Jan. 01, 2022</t>
        </is>
      </c>
      <c r="C2" s="2" t="inlineStr">
        <is>
          <t>Jan. 02, 2021</t>
        </is>
      </c>
    </row>
    <row r="3">
      <c r="A3" s="3" t="inlineStr">
        <is>
          <t>Earnings Per Share, Basic and Diluted [Abstract]</t>
        </is>
      </c>
    </row>
    <row r="4">
      <c r="A4" s="4" t="inlineStr">
        <is>
          <t>Weighted average shares outstanding—basic (in shares)</t>
        </is>
      </c>
      <c r="B4" s="5" t="n">
        <v>24542000</v>
      </c>
      <c r="C4" s="5" t="n">
        <v>24264000</v>
      </c>
    </row>
    <row r="5">
      <c r="A5" s="4" t="inlineStr">
        <is>
          <t>Dilutive effect of employee stock awards (in shares)</t>
        </is>
      </c>
      <c r="B5" s="5" t="n">
        <v>377000</v>
      </c>
      <c r="C5" s="5" t="n">
        <v>191000</v>
      </c>
    </row>
    <row r="6">
      <c r="A6" s="4" t="inlineStr">
        <is>
          <t>Weighted average shares outstanding—diluted (in shares)</t>
        </is>
      </c>
      <c r="B6" s="5" t="n">
        <v>24919000</v>
      </c>
      <c r="C6" s="5" t="n">
        <v>24455000</v>
      </c>
    </row>
    <row r="7">
      <c r="A7" s="4" t="inlineStr">
        <is>
          <t>Net income</t>
        </is>
      </c>
      <c r="B7" s="6" t="n">
        <v>30265</v>
      </c>
      <c r="C7" s="6" t="n">
        <v>144</v>
      </c>
    </row>
    <row r="8">
      <c r="A8" s="4" t="inlineStr">
        <is>
          <t>Dilutive securities excluded from calculation of dilutive shares</t>
        </is>
      </c>
      <c r="B8" s="5" t="n">
        <v>0</v>
      </c>
      <c r="C8" s="5" t="n">
        <v>21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Details) - USD ($) $ in Thousands</t>
        </is>
      </c>
      <c r="B1" s="2" t="inlineStr">
        <is>
          <t>3 Months Ended</t>
        </is>
      </c>
    </row>
    <row r="2">
      <c r="B2" s="2" t="inlineStr">
        <is>
          <t>Jan. 01, 2022</t>
        </is>
      </c>
      <c r="C2" s="2" t="inlineStr">
        <is>
          <t>Jan. 02, 2021</t>
        </is>
      </c>
    </row>
    <row r="3">
      <c r="A3" s="3" t="inlineStr">
        <is>
          <t>Component of Other Income (Expense), Nonoperating [Line Items]</t>
        </is>
      </c>
    </row>
    <row r="4">
      <c r="A4" s="4" t="inlineStr">
        <is>
          <t>Other—net</t>
        </is>
      </c>
      <c r="B4" s="6" t="n">
        <v>-2183</v>
      </c>
      <c r="C4" s="6" t="n">
        <v>2026</v>
      </c>
    </row>
    <row r="5">
      <c r="A5" s="4" t="inlineStr">
        <is>
          <t>Foreign exchange loss</t>
        </is>
      </c>
    </row>
    <row r="6">
      <c r="A6" s="3" t="inlineStr">
        <is>
          <t>Component of Other Income (Expense), Nonoperating [Line Items]</t>
        </is>
      </c>
    </row>
    <row r="7">
      <c r="A7" s="4" t="inlineStr">
        <is>
          <t>Foreign exchange loss</t>
        </is>
      </c>
      <c r="B7" s="5" t="n">
        <v>-2154</v>
      </c>
      <c r="C7" s="5" t="n">
        <v>-994</v>
      </c>
    </row>
    <row r="8">
      <c r="A8" s="4" t="inlineStr">
        <is>
          <t>Gain (loss) on deferred compensation investments, net</t>
        </is>
      </c>
    </row>
    <row r="9">
      <c r="A9" s="3" t="inlineStr">
        <is>
          <t>Component of Other Income (Expense), Nonoperating [Line Items]</t>
        </is>
      </c>
    </row>
    <row r="10">
      <c r="A10" s="4" t="inlineStr">
        <is>
          <t>Gain (loss) on deferred compensation investments, net</t>
        </is>
      </c>
      <c r="B10" s="5" t="n">
        <v>-373</v>
      </c>
      <c r="C10" s="5" t="n">
        <v>2242</v>
      </c>
    </row>
    <row r="11">
      <c r="A11" s="4" t="inlineStr">
        <is>
          <t>Other</t>
        </is>
      </c>
    </row>
    <row r="12">
      <c r="A12" s="3" t="inlineStr">
        <is>
          <t>Component of Other Income (Expense), Nonoperating [Line Items]</t>
        </is>
      </c>
    </row>
    <row r="13">
      <c r="A13" s="4" t="inlineStr">
        <is>
          <t>Other</t>
        </is>
      </c>
      <c r="B13" s="6" t="n">
        <v>344</v>
      </c>
      <c r="C13" s="6" t="n">
        <v>7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Jan. 01, 2022</t>
        </is>
      </c>
      <c r="C2" s="2" t="inlineStr">
        <is>
          <t>Jan. 02, 2021</t>
        </is>
      </c>
    </row>
    <row r="3">
      <c r="A3" s="3" t="inlineStr">
        <is>
          <t>Business Acquisition [Line Items]</t>
        </is>
      </c>
    </row>
    <row r="4">
      <c r="A4" s="4" t="inlineStr">
        <is>
          <t>Effective income tax rate (percent)</t>
        </is>
      </c>
      <c r="B4" s="4" t="inlineStr">
        <is>
          <t>16.60%</t>
        </is>
      </c>
      <c r="C4" s="4" t="inlineStr">
        <is>
          <t>99.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fined Benefit Plans (Details) - USD ($) $ in Millions</t>
        </is>
      </c>
      <c r="B1" s="2" t="inlineStr">
        <is>
          <t>3 Months Ended</t>
        </is>
      </c>
    </row>
    <row r="2">
      <c r="B2" s="2" t="inlineStr">
        <is>
          <t>Jan. 01, 2022</t>
        </is>
      </c>
      <c r="C2" s="2" t="inlineStr">
        <is>
          <t>Jan. 02, 2021</t>
        </is>
      </c>
    </row>
    <row r="3">
      <c r="A3" s="3" t="inlineStr">
        <is>
          <t>Postemployment Benefits [Abstract]</t>
        </is>
      </c>
    </row>
    <row r="4">
      <c r="A4" s="4" t="inlineStr">
        <is>
          <t>Net periodic pension (benefit) cost</t>
        </is>
      </c>
      <c r="B4" s="13" t="n">
        <v>0.5</v>
      </c>
      <c r="C4" s="13" t="n">
        <v>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gment and Geographic Information - Sales and Income (Loss) from Operations (Details) $ in Thousands</t>
        </is>
      </c>
      <c r="B1" s="2" t="inlineStr">
        <is>
          <t>3 Months Ended</t>
        </is>
      </c>
    </row>
    <row r="2">
      <c r="B2" s="2" t="inlineStr">
        <is>
          <t>Jan. 01, 2022USD ($)segments</t>
        </is>
      </c>
      <c r="C2" s="2" t="inlineStr">
        <is>
          <t>Jan. 02, 2021USD ($)</t>
        </is>
      </c>
    </row>
    <row r="3">
      <c r="A3" s="3" t="inlineStr">
        <is>
          <t>Segment Reporting [Abstract]</t>
        </is>
      </c>
    </row>
    <row r="4">
      <c r="A4" s="4" t="inlineStr">
        <is>
          <t>Number of reporting segments | segments</t>
        </is>
      </c>
      <c r="B4" s="5" t="n">
        <v>2</v>
      </c>
    </row>
    <row r="5">
      <c r="A5" s="3" t="inlineStr">
        <is>
          <t>Segment Reporting Information [Line Items]</t>
        </is>
      </c>
    </row>
    <row r="6">
      <c r="A6" s="4" t="inlineStr">
        <is>
          <t>Net sales</t>
        </is>
      </c>
      <c r="B6" s="6" t="n">
        <v>384507</v>
      </c>
      <c r="C6" s="6" t="n">
        <v>326053</v>
      </c>
    </row>
    <row r="7">
      <c r="A7" s="4" t="inlineStr">
        <is>
          <t>Total income from operations</t>
        </is>
      </c>
      <c r="B7" s="5" t="n">
        <v>42479</v>
      </c>
      <c r="C7" s="5" t="n">
        <v>16950</v>
      </c>
    </row>
    <row r="8">
      <c r="A8" s="4" t="inlineStr">
        <is>
          <t>Total other expense, net</t>
        </is>
      </c>
      <c r="B8" s="5" t="n">
        <v>-6185</v>
      </c>
      <c r="C8" s="5" t="n">
        <v>-2289</v>
      </c>
    </row>
    <row r="9">
      <c r="A9" s="4" t="inlineStr">
        <is>
          <t>Income before income taxes</t>
        </is>
      </c>
      <c r="B9" s="5" t="n">
        <v>36294</v>
      </c>
      <c r="C9" s="5" t="n">
        <v>14661</v>
      </c>
    </row>
    <row r="10">
      <c r="A10" s="4" t="inlineStr">
        <is>
          <t>OEM Laser Sources</t>
        </is>
      </c>
    </row>
    <row r="11">
      <c r="A11" s="3" t="inlineStr">
        <is>
          <t>Segment Reporting Information [Line Items]</t>
        </is>
      </c>
    </row>
    <row r="12">
      <c r="A12" s="4" t="inlineStr">
        <is>
          <t>Net sales</t>
        </is>
      </c>
      <c r="B12" s="5" t="n">
        <v>242970</v>
      </c>
      <c r="C12" s="5" t="n">
        <v>211162</v>
      </c>
    </row>
    <row r="13">
      <c r="A13" s="4" t="inlineStr">
        <is>
          <t>Income (loss) from operations:</t>
        </is>
      </c>
      <c r="B13" s="5" t="n">
        <v>72829</v>
      </c>
      <c r="C13" s="5" t="n">
        <v>49416</v>
      </c>
    </row>
    <row r="14">
      <c r="A14" s="4" t="inlineStr">
        <is>
          <t>Industrial Lasers &amp; Systems</t>
        </is>
      </c>
    </row>
    <row r="15">
      <c r="A15" s="3" t="inlineStr">
        <is>
          <t>Segment Reporting Information [Line Items]</t>
        </is>
      </c>
    </row>
    <row r="16">
      <c r="A16" s="4" t="inlineStr">
        <is>
          <t>Net sales</t>
        </is>
      </c>
      <c r="B16" s="5" t="n">
        <v>141537</v>
      </c>
      <c r="C16" s="5" t="n">
        <v>114891</v>
      </c>
    </row>
    <row r="17">
      <c r="A17" s="4" t="inlineStr">
        <is>
          <t>Income (loss) from operations:</t>
        </is>
      </c>
      <c r="B17" s="5" t="n">
        <v>12252</v>
      </c>
      <c r="C17" s="5" t="n">
        <v>-7912</v>
      </c>
    </row>
    <row r="18">
      <c r="A18" s="4" t="inlineStr">
        <is>
          <t>Corporate and other</t>
        </is>
      </c>
    </row>
    <row r="19">
      <c r="A19" s="3" t="inlineStr">
        <is>
          <t>Segment Reporting Information [Line Items]</t>
        </is>
      </c>
    </row>
    <row r="20">
      <c r="A20" s="4" t="inlineStr">
        <is>
          <t>Income (loss) from operations:</t>
        </is>
      </c>
      <c r="B20" s="6" t="n">
        <v>-42602</v>
      </c>
      <c r="C20" s="6" t="n">
        <v>-245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sales by geographic regions (Details) - USD ($) $ in Thousands</t>
        </is>
      </c>
      <c r="B1" s="2" t="inlineStr">
        <is>
          <t>3 Months Ended</t>
        </is>
      </c>
    </row>
    <row r="2">
      <c r="B2" s="2" t="inlineStr">
        <is>
          <t>Jan. 01, 2022</t>
        </is>
      </c>
      <c r="C2" s="2" t="inlineStr">
        <is>
          <t>Jan. 02, 2021</t>
        </is>
      </c>
    </row>
    <row r="3">
      <c r="A3" s="3" t="inlineStr">
        <is>
          <t>Geographic information [Line Items]</t>
        </is>
      </c>
    </row>
    <row r="4">
      <c r="A4" s="4" t="inlineStr">
        <is>
          <t>Net sales</t>
        </is>
      </c>
      <c r="B4" s="6" t="n">
        <v>384507</v>
      </c>
      <c r="C4" s="6" t="n">
        <v>326053</v>
      </c>
    </row>
    <row r="5">
      <c r="A5" s="4" t="inlineStr">
        <is>
          <t>United States</t>
        </is>
      </c>
    </row>
    <row r="6">
      <c r="A6" s="3" t="inlineStr">
        <is>
          <t>Geographic information [Line Items]</t>
        </is>
      </c>
    </row>
    <row r="7">
      <c r="A7" s="4" t="inlineStr">
        <is>
          <t>Net sales</t>
        </is>
      </c>
      <c r="B7" s="5" t="n">
        <v>90537</v>
      </c>
      <c r="C7" s="5" t="n">
        <v>71527</v>
      </c>
    </row>
    <row r="8">
      <c r="A8" s="4" t="inlineStr">
        <is>
          <t>Total foreign countries sales</t>
        </is>
      </c>
    </row>
    <row r="9">
      <c r="A9" s="3" t="inlineStr">
        <is>
          <t>Geographic information [Line Items]</t>
        </is>
      </c>
    </row>
    <row r="10">
      <c r="A10" s="4" t="inlineStr">
        <is>
          <t>Net sales</t>
        </is>
      </c>
      <c r="B10" s="5" t="n">
        <v>293970</v>
      </c>
      <c r="C10" s="5" t="n">
        <v>254526</v>
      </c>
    </row>
    <row r="11">
      <c r="A11" s="4" t="inlineStr">
        <is>
          <t>South Korea</t>
        </is>
      </c>
    </row>
    <row r="12">
      <c r="A12" s="3" t="inlineStr">
        <is>
          <t>Geographic information [Line Items]</t>
        </is>
      </c>
    </row>
    <row r="13">
      <c r="A13" s="4" t="inlineStr">
        <is>
          <t>Net sales</t>
        </is>
      </c>
      <c r="B13" s="5" t="n">
        <v>60638</v>
      </c>
      <c r="C13" s="5" t="n">
        <v>71838</v>
      </c>
    </row>
    <row r="14">
      <c r="A14" s="4" t="inlineStr">
        <is>
          <t>China</t>
        </is>
      </c>
    </row>
    <row r="15">
      <c r="A15" s="3" t="inlineStr">
        <is>
          <t>Geographic information [Line Items]</t>
        </is>
      </c>
    </row>
    <row r="16">
      <c r="A16" s="4" t="inlineStr">
        <is>
          <t>Net sales</t>
        </is>
      </c>
      <c r="B16" s="5" t="n">
        <v>70845</v>
      </c>
      <c r="C16" s="5" t="n">
        <v>61459</v>
      </c>
    </row>
    <row r="17">
      <c r="A17" s="4" t="inlineStr">
        <is>
          <t>Japan</t>
        </is>
      </c>
    </row>
    <row r="18">
      <c r="A18" s="3" t="inlineStr">
        <is>
          <t>Geographic information [Line Items]</t>
        </is>
      </c>
    </row>
    <row r="19">
      <c r="A19" s="4" t="inlineStr">
        <is>
          <t>Net sales</t>
        </is>
      </c>
      <c r="B19" s="5" t="n">
        <v>39095</v>
      </c>
      <c r="C19" s="5" t="n">
        <v>23339</v>
      </c>
    </row>
    <row r="20">
      <c r="A20" s="4" t="inlineStr">
        <is>
          <t>Asia-Pacific, other</t>
        </is>
      </c>
    </row>
    <row r="21">
      <c r="A21" s="3" t="inlineStr">
        <is>
          <t>Geographic information [Line Items]</t>
        </is>
      </c>
    </row>
    <row r="22">
      <c r="A22" s="4" t="inlineStr">
        <is>
          <t>Net sales</t>
        </is>
      </c>
      <c r="B22" s="5" t="n">
        <v>37723</v>
      </c>
      <c r="C22" s="5" t="n">
        <v>27411</v>
      </c>
    </row>
    <row r="23">
      <c r="A23" s="4" t="inlineStr">
        <is>
          <t>Germany</t>
        </is>
      </c>
    </row>
    <row r="24">
      <c r="A24" s="3" t="inlineStr">
        <is>
          <t>Geographic information [Line Items]</t>
        </is>
      </c>
    </row>
    <row r="25">
      <c r="A25" s="4" t="inlineStr">
        <is>
          <t>Net sales</t>
        </is>
      </c>
      <c r="B25" s="5" t="n">
        <v>34839</v>
      </c>
      <c r="C25" s="5" t="n">
        <v>29285</v>
      </c>
    </row>
    <row r="26">
      <c r="A26" s="4" t="inlineStr">
        <is>
          <t>Europe, other</t>
        </is>
      </c>
    </row>
    <row r="27">
      <c r="A27" s="3" t="inlineStr">
        <is>
          <t>Geographic information [Line Items]</t>
        </is>
      </c>
    </row>
    <row r="28">
      <c r="A28" s="4" t="inlineStr">
        <is>
          <t>Net sales</t>
        </is>
      </c>
      <c r="B28" s="5" t="n">
        <v>35828</v>
      </c>
      <c r="C28" s="5" t="n">
        <v>28531</v>
      </c>
    </row>
    <row r="29">
      <c r="A29" s="4" t="inlineStr">
        <is>
          <t>Rest of World</t>
        </is>
      </c>
    </row>
    <row r="30">
      <c r="A30" s="3" t="inlineStr">
        <is>
          <t>Geographic information [Line Items]</t>
        </is>
      </c>
    </row>
    <row r="31">
      <c r="A31" s="4" t="inlineStr">
        <is>
          <t>Net sales</t>
        </is>
      </c>
      <c r="B31" s="6" t="n">
        <v>15002</v>
      </c>
      <c r="C31" s="6" t="n">
        <v>126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1" customWidth="1" min="5" max="5"/>
    <col width="33" customWidth="1" min="6" max="6"/>
    <col width="18" customWidth="1" min="7" max="7"/>
  </cols>
  <sheetData>
    <row r="1">
      <c r="A1" s="1" t="inlineStr">
        <is>
          <t>Condensed Consolidated Statements of Stockholders' Equity - USD ($) $ in Thousands</t>
        </is>
      </c>
      <c r="B1" s="2" t="inlineStr">
        <is>
          <t>Total</t>
        </is>
      </c>
      <c r="D1" s="2" t="inlineStr">
        <is>
          <t>Common Stock</t>
        </is>
      </c>
      <c r="E1" s="2" t="inlineStr">
        <is>
          <t>Add. Paid-in Capital</t>
        </is>
      </c>
      <c r="F1" s="2" t="inlineStr">
        <is>
          <t>Accum. Other Comp. Income (Loss)</t>
        </is>
      </c>
      <c r="G1" s="2" t="inlineStr">
        <is>
          <t>Retained Earnings</t>
        </is>
      </c>
    </row>
    <row r="2">
      <c r="A2" s="4" t="inlineStr">
        <is>
          <t>Beginning balance at Oct. 03, 2020</t>
        </is>
      </c>
      <c r="B2" s="6" t="n">
        <v>927224</v>
      </c>
      <c r="D2" s="6" t="n">
        <v>241</v>
      </c>
      <c r="E2" s="6" t="n">
        <v>80275</v>
      </c>
      <c r="F2" s="6" t="n">
        <v>-25667</v>
      </c>
      <c r="G2" s="6" t="n">
        <v>872375</v>
      </c>
    </row>
    <row r="3">
      <c r="A3" s="4" t="inlineStr">
        <is>
          <t>Beginning balance (in shares) at Oct. 03, 2020</t>
        </is>
      </c>
      <c r="D3" s="5" t="n">
        <v>24257000</v>
      </c>
    </row>
    <row r="4">
      <c r="A4" s="3" t="inlineStr">
        <is>
          <t>Increase (Decrease) in Stockholders' Equity [Roll Forward]</t>
        </is>
      </c>
    </row>
    <row r="5">
      <c r="A5" s="4" t="inlineStr">
        <is>
          <t>Common stock issued under stock plans, net of shares withheld for employee taxes</t>
        </is>
      </c>
      <c r="B5" s="5" t="n">
        <v>-3007</v>
      </c>
      <c r="D5" s="6" t="n">
        <v>2</v>
      </c>
      <c r="E5" s="5" t="n">
        <v>-3009</v>
      </c>
    </row>
    <row r="6">
      <c r="A6" s="4" t="inlineStr">
        <is>
          <t>Common stock issued under stock plans, net of shares withheld for employee taxes (in shares)</t>
        </is>
      </c>
      <c r="D6" s="5" t="n">
        <v>190000</v>
      </c>
    </row>
    <row r="7">
      <c r="A7" s="4" t="inlineStr">
        <is>
          <t>Stock-based compensation</t>
        </is>
      </c>
      <c r="B7" s="5" t="n">
        <v>11798</v>
      </c>
      <c r="E7" s="5" t="n">
        <v>11798</v>
      </c>
    </row>
    <row r="8">
      <c r="A8" s="4" t="inlineStr">
        <is>
          <t>Net income (loss)</t>
        </is>
      </c>
      <c r="B8" s="5" t="n">
        <v>144</v>
      </c>
      <c r="G8" s="5" t="n">
        <v>144</v>
      </c>
    </row>
    <row r="9">
      <c r="A9" s="4" t="inlineStr">
        <is>
          <t>Other comprehensive income (loss), net of tax</t>
        </is>
      </c>
      <c r="B9" s="5" t="n">
        <v>15719</v>
      </c>
      <c r="C9" s="4" t="inlineStr">
        <is>
          <t>[1]</t>
        </is>
      </c>
      <c r="F9" s="5" t="n">
        <v>15719</v>
      </c>
    </row>
    <row r="10">
      <c r="A10" s="4" t="inlineStr">
        <is>
          <t>Ending balance at Jan. 02, 2021</t>
        </is>
      </c>
      <c r="B10" s="5" t="n">
        <v>951878</v>
      </c>
      <c r="D10" s="6" t="n">
        <v>243</v>
      </c>
      <c r="E10" s="5" t="n">
        <v>89064</v>
      </c>
      <c r="F10" s="5" t="n">
        <v>-9948</v>
      </c>
      <c r="G10" s="5" t="n">
        <v>872519</v>
      </c>
    </row>
    <row r="11">
      <c r="A11" s="4" t="inlineStr">
        <is>
          <t>Ending balance (in shares) at Jan. 02, 2021</t>
        </is>
      </c>
      <c r="D11" s="5" t="n">
        <v>24447000</v>
      </c>
    </row>
    <row r="12">
      <c r="A12" s="4" t="inlineStr">
        <is>
          <t>Beginning balance at Oct. 02, 2021</t>
        </is>
      </c>
      <c r="B12" s="6" t="n">
        <v>868185</v>
      </c>
      <c r="D12" s="6" t="n">
        <v>244</v>
      </c>
      <c r="E12" s="5" t="n">
        <v>123135</v>
      </c>
      <c r="F12" s="5" t="n">
        <v>-20818</v>
      </c>
      <c r="G12" s="5" t="n">
        <v>765624</v>
      </c>
    </row>
    <row r="13">
      <c r="A13" s="4" t="inlineStr">
        <is>
          <t>Beginning balance (in shares) at Oct. 02, 2021</t>
        </is>
      </c>
      <c r="B13" s="5" t="n">
        <v>24538000</v>
      </c>
      <c r="D13" s="5" t="n">
        <v>24538000</v>
      </c>
    </row>
    <row r="14">
      <c r="A14" s="3" t="inlineStr">
        <is>
          <t>Increase (Decrease) in Stockholders' Equity [Roll Forward]</t>
        </is>
      </c>
    </row>
    <row r="15">
      <c r="A15" s="4" t="inlineStr">
        <is>
          <t>Common stock issued under stock plans, net of shares withheld for employee taxes</t>
        </is>
      </c>
      <c r="B15" s="6" t="n">
        <v>-31369</v>
      </c>
      <c r="D15" s="6" t="n">
        <v>2</v>
      </c>
      <c r="E15" s="5" t="n">
        <v>-31371</v>
      </c>
    </row>
    <row r="16">
      <c r="A16" s="4" t="inlineStr">
        <is>
          <t>Common stock issued under stock plans, net of shares withheld for employee taxes (in shares)</t>
        </is>
      </c>
      <c r="D16" s="5" t="n">
        <v>226000</v>
      </c>
    </row>
    <row r="17">
      <c r="A17" s="4" t="inlineStr">
        <is>
          <t>Stock-based compensation</t>
        </is>
      </c>
      <c r="B17" s="5" t="n">
        <v>32200</v>
      </c>
      <c r="E17" s="5" t="n">
        <v>32200</v>
      </c>
    </row>
    <row r="18">
      <c r="A18" s="4" t="inlineStr">
        <is>
          <t>Net income (loss)</t>
        </is>
      </c>
      <c r="B18" s="5" t="n">
        <v>30265</v>
      </c>
      <c r="G18" s="5" t="n">
        <v>30265</v>
      </c>
    </row>
    <row r="19">
      <c r="A19" s="4" t="inlineStr">
        <is>
          <t>Other comprehensive income (loss), net of tax</t>
        </is>
      </c>
      <c r="B19" s="5" t="n">
        <v>-1297</v>
      </c>
      <c r="C19" s="4" t="inlineStr">
        <is>
          <t>[1]</t>
        </is>
      </c>
      <c r="F19" s="5" t="n">
        <v>-1297</v>
      </c>
    </row>
    <row r="20">
      <c r="A20" s="4" t="inlineStr">
        <is>
          <t>Ending balance at Jan. 01, 2022</t>
        </is>
      </c>
      <c r="B20" s="6" t="n">
        <v>897984</v>
      </c>
      <c r="D20" s="6" t="n">
        <v>246</v>
      </c>
      <c r="E20" s="6" t="n">
        <v>123964</v>
      </c>
      <c r="F20" s="6" t="n">
        <v>-22115</v>
      </c>
      <c r="G20" s="6" t="n">
        <v>795889</v>
      </c>
    </row>
    <row r="21">
      <c r="A21" s="4" t="inlineStr">
        <is>
          <t>Ending balance (in shares) at Jan. 01, 2022</t>
        </is>
      </c>
      <c r="B21" s="5" t="n">
        <v>24764000</v>
      </c>
      <c r="D21" s="5" t="n">
        <v>24764000</v>
      </c>
    </row>
    <row r="22"/>
    <row r="23">
      <c r="A23" s="4" t="inlineStr">
        <is>
          <t>[1]</t>
        </is>
      </c>
      <c r="B23" s="4" t="inlineStr">
        <is>
          <t>Reclassification adjustments were not significant during the three months ended January 1, 2022 and January 2, 2021.</t>
        </is>
      </c>
    </row>
  </sheetData>
  <mergeCells count="3">
    <mergeCell ref="B1:C1"/>
    <mergeCell ref="A22:G22"/>
    <mergeCell ref="B23:G2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Major Customers (Details) - Customer Concentration Risk</t>
        </is>
      </c>
      <c r="B1" s="2" t="inlineStr">
        <is>
          <t>3 Months Ended</t>
        </is>
      </c>
    </row>
    <row r="2">
      <c r="B2" s="2" t="inlineStr">
        <is>
          <t>Jan. 01, 2022</t>
        </is>
      </c>
      <c r="C2" s="2" t="inlineStr">
        <is>
          <t>Oct. 02, 2021</t>
        </is>
      </c>
      <c r="D2" s="2" t="inlineStr">
        <is>
          <t>Jan. 02, 2021</t>
        </is>
      </c>
    </row>
    <row r="3">
      <c r="A3" s="4" t="inlineStr">
        <is>
          <t>Sales | Customer 1</t>
        </is>
      </c>
    </row>
    <row r="4">
      <c r="A4" s="3" t="inlineStr">
        <is>
          <t>Concentration Risk [Line Items]</t>
        </is>
      </c>
    </row>
    <row r="5">
      <c r="A5" s="4" t="inlineStr">
        <is>
          <t>Concentration risk, percentage</t>
        </is>
      </c>
      <c r="B5" s="4" t="inlineStr">
        <is>
          <t>14.60%</t>
        </is>
      </c>
      <c r="D5" s="4" t="inlineStr">
        <is>
          <t>18.90%</t>
        </is>
      </c>
    </row>
    <row r="6">
      <c r="A6" s="4" t="inlineStr">
        <is>
          <t>Accounts receivable | Customer 3</t>
        </is>
      </c>
    </row>
    <row r="7">
      <c r="A7" s="3" t="inlineStr">
        <is>
          <t>Concentration Risk [Line Items]</t>
        </is>
      </c>
    </row>
    <row r="8">
      <c r="A8" s="4" t="inlineStr">
        <is>
          <t>Concentration risk, percentage</t>
        </is>
      </c>
      <c r="B8" s="4" t="inlineStr">
        <is>
          <t>14.90%</t>
        </is>
      </c>
      <c r="C8" s="4" t="inlineStr">
        <is>
          <t>17.8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tructuring Charges (Details) - USD ($) $ in Thousands</t>
        </is>
      </c>
      <c r="B1" s="2" t="inlineStr">
        <is>
          <t>3 Months Ended</t>
        </is>
      </c>
    </row>
    <row r="2">
      <c r="B2" s="2" t="inlineStr">
        <is>
          <t>Jan. 01, 2022</t>
        </is>
      </c>
      <c r="C2" s="2" t="inlineStr">
        <is>
          <t>Jan. 02, 2021</t>
        </is>
      </c>
    </row>
    <row r="3">
      <c r="A3" s="3" t="inlineStr">
        <is>
          <t>Restructuring Reserve [Roll Forward]</t>
        </is>
      </c>
    </row>
    <row r="4">
      <c r="A4" s="4" t="inlineStr">
        <is>
          <t>Starting balance</t>
        </is>
      </c>
      <c r="B4" s="6" t="n">
        <v>1408</v>
      </c>
      <c r="C4" s="6" t="n">
        <v>2841</v>
      </c>
    </row>
    <row r="5">
      <c r="A5" s="4" t="inlineStr">
        <is>
          <t>Provision</t>
        </is>
      </c>
      <c r="B5" s="5" t="n">
        <v>-10</v>
      </c>
      <c r="C5" s="5" t="n">
        <v>5383</v>
      </c>
    </row>
    <row r="6">
      <c r="A6" s="4" t="inlineStr">
        <is>
          <t>Payments and other</t>
        </is>
      </c>
      <c r="B6" s="5" t="n">
        <v>-960</v>
      </c>
      <c r="C6" s="5" t="n">
        <v>-4345</v>
      </c>
    </row>
    <row r="7">
      <c r="A7" s="4" t="inlineStr">
        <is>
          <t>Ending balance</t>
        </is>
      </c>
      <c r="B7" s="5" t="n">
        <v>438</v>
      </c>
      <c r="C7" s="5" t="n">
        <v>3879</v>
      </c>
    </row>
    <row r="8">
      <c r="A8" s="4" t="inlineStr">
        <is>
          <t>Industrial Lasers &amp; Systems</t>
        </is>
      </c>
    </row>
    <row r="9">
      <c r="A9" s="3" t="inlineStr">
        <is>
          <t>Restructuring Reserve [Roll Forward]</t>
        </is>
      </c>
    </row>
    <row r="10">
      <c r="A10" s="4" t="inlineStr">
        <is>
          <t>Restructuring cost incurred</t>
        </is>
      </c>
      <c r="C10" s="5" t="n">
        <v>5400</v>
      </c>
    </row>
    <row r="11">
      <c r="A11" s="4" t="inlineStr">
        <is>
          <t>Severance Related</t>
        </is>
      </c>
    </row>
    <row r="12">
      <c r="A12" s="3" t="inlineStr">
        <is>
          <t>Restructuring Reserve [Roll Forward]</t>
        </is>
      </c>
    </row>
    <row r="13">
      <c r="A13" s="4" t="inlineStr">
        <is>
          <t>Starting balance</t>
        </is>
      </c>
      <c r="B13" s="5" t="n">
        <v>1127</v>
      </c>
      <c r="C13" s="5" t="n">
        <v>2611</v>
      </c>
    </row>
    <row r="14">
      <c r="A14" s="4" t="inlineStr">
        <is>
          <t>Provision</t>
        </is>
      </c>
      <c r="B14" s="5" t="n">
        <v>0</v>
      </c>
      <c r="C14" s="5" t="n">
        <v>819</v>
      </c>
    </row>
    <row r="15">
      <c r="A15" s="4" t="inlineStr">
        <is>
          <t>Payments and other</t>
        </is>
      </c>
      <c r="B15" s="5" t="n">
        <v>-884</v>
      </c>
      <c r="C15" s="5" t="n">
        <v>-555</v>
      </c>
    </row>
    <row r="16">
      <c r="A16" s="4" t="inlineStr">
        <is>
          <t>Ending balance</t>
        </is>
      </c>
      <c r="B16" s="5" t="n">
        <v>243</v>
      </c>
      <c r="C16" s="5" t="n">
        <v>2875</v>
      </c>
    </row>
    <row r="17">
      <c r="A17" s="4" t="inlineStr">
        <is>
          <t>Severance Related | Other current liabilities</t>
        </is>
      </c>
    </row>
    <row r="18">
      <c r="A18" s="3" t="inlineStr">
        <is>
          <t>Restructuring Reserve [Roll Forward]</t>
        </is>
      </c>
    </row>
    <row r="19">
      <c r="A19" s="4" t="inlineStr">
        <is>
          <t>Ending balance</t>
        </is>
      </c>
      <c r="B19" s="5" t="n">
        <v>400</v>
      </c>
    </row>
    <row r="20">
      <c r="A20" s="4" t="inlineStr">
        <is>
          <t>Asset Write-Offs</t>
        </is>
      </c>
    </row>
    <row r="21">
      <c r="A21" s="3" t="inlineStr">
        <is>
          <t>Restructuring Reserve [Roll Forward]</t>
        </is>
      </c>
    </row>
    <row r="22">
      <c r="A22" s="4" t="inlineStr">
        <is>
          <t>Starting balance</t>
        </is>
      </c>
      <c r="B22" s="5" t="n">
        <v>0</v>
      </c>
      <c r="C22" s="5" t="n">
        <v>0</v>
      </c>
    </row>
    <row r="23">
      <c r="A23" s="4" t="inlineStr">
        <is>
          <t>Provision</t>
        </is>
      </c>
      <c r="B23" s="5" t="n">
        <v>-14</v>
      </c>
      <c r="C23" s="5" t="n">
        <v>3509</v>
      </c>
    </row>
    <row r="24">
      <c r="A24" s="4" t="inlineStr">
        <is>
          <t>Payments and other</t>
        </is>
      </c>
      <c r="B24" s="5" t="n">
        <v>14</v>
      </c>
      <c r="C24" s="5" t="n">
        <v>-3509</v>
      </c>
    </row>
    <row r="25">
      <c r="A25" s="4" t="inlineStr">
        <is>
          <t>Ending balance</t>
        </is>
      </c>
      <c r="B25" s="5" t="n">
        <v>0</v>
      </c>
      <c r="C25" s="5" t="n">
        <v>0</v>
      </c>
    </row>
    <row r="26">
      <c r="A26" s="4" t="inlineStr">
        <is>
          <t>Other</t>
        </is>
      </c>
    </row>
    <row r="27">
      <c r="A27" s="3" t="inlineStr">
        <is>
          <t>Restructuring Reserve [Roll Forward]</t>
        </is>
      </c>
    </row>
    <row r="28">
      <c r="A28" s="4" t="inlineStr">
        <is>
          <t>Starting balance</t>
        </is>
      </c>
      <c r="B28" s="5" t="n">
        <v>281</v>
      </c>
      <c r="C28" s="5" t="n">
        <v>230</v>
      </c>
    </row>
    <row r="29">
      <c r="A29" s="4" t="inlineStr">
        <is>
          <t>Provision</t>
        </is>
      </c>
      <c r="B29" s="5" t="n">
        <v>4</v>
      </c>
      <c r="C29" s="5" t="n">
        <v>1055</v>
      </c>
    </row>
    <row r="30">
      <c r="A30" s="4" t="inlineStr">
        <is>
          <t>Payments and other</t>
        </is>
      </c>
      <c r="B30" s="5" t="n">
        <v>-90</v>
      </c>
      <c r="C30" s="5" t="n">
        <v>-281</v>
      </c>
    </row>
    <row r="31">
      <c r="A31" s="4" t="inlineStr">
        <is>
          <t>Ending balance</t>
        </is>
      </c>
      <c r="B31" s="5" t="n">
        <v>195</v>
      </c>
      <c r="C31" s="5" t="n">
        <v>1004</v>
      </c>
    </row>
    <row r="32">
      <c r="A32" s="4" t="inlineStr">
        <is>
          <t>Write-offs of Excess Inventory and Accruals for Vendor Commitments</t>
        </is>
      </c>
    </row>
    <row r="33">
      <c r="A33" s="3" t="inlineStr">
        <is>
          <t>Restructuring Reserve [Roll Forward]</t>
        </is>
      </c>
    </row>
    <row r="34">
      <c r="A34" s="4" t="inlineStr">
        <is>
          <t>Restructuring cost incurred</t>
        </is>
      </c>
      <c r="B34" s="6" t="n">
        <v>0</v>
      </c>
      <c r="C34" s="6" t="n">
        <v>5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01, 2022</t>
        </is>
      </c>
      <c r="C2" s="2" t="inlineStr">
        <is>
          <t>Jan. 02, 2021</t>
        </is>
      </c>
    </row>
    <row r="3">
      <c r="A3" s="3" t="inlineStr">
        <is>
          <t>Cash flows from operating activities:</t>
        </is>
      </c>
    </row>
    <row r="4">
      <c r="A4" s="4" t="inlineStr">
        <is>
          <t>Net income (loss)</t>
        </is>
      </c>
      <c r="B4" s="6" t="n">
        <v>30265</v>
      </c>
      <c r="C4" s="6" t="n">
        <v>144</v>
      </c>
    </row>
    <row r="5">
      <c r="A5" s="3" t="inlineStr">
        <is>
          <t>Adjustments to reconcile net loss to net cash provided by operating activities:</t>
        </is>
      </c>
    </row>
    <row r="6">
      <c r="A6" s="4" t="inlineStr">
        <is>
          <t>Depreciation and amortization</t>
        </is>
      </c>
      <c r="B6" s="5" t="n">
        <v>11026</v>
      </c>
      <c r="C6" s="5" t="n">
        <v>10606</v>
      </c>
    </row>
    <row r="7">
      <c r="A7" s="4" t="inlineStr">
        <is>
          <t>Amortization of intangible assets</t>
        </is>
      </c>
      <c r="B7" s="5" t="n">
        <v>1383</v>
      </c>
      <c r="C7" s="5" t="n">
        <v>2614</v>
      </c>
    </row>
    <row r="8">
      <c r="A8" s="4" t="inlineStr">
        <is>
          <t>Deferred income taxes</t>
        </is>
      </c>
      <c r="B8" s="5" t="n">
        <v>-4070</v>
      </c>
      <c r="C8" s="5" t="n">
        <v>12615</v>
      </c>
    </row>
    <row r="9">
      <c r="A9" s="4" t="inlineStr">
        <is>
          <t>Amortization of debt issuance cost</t>
        </is>
      </c>
      <c r="B9" s="5" t="n">
        <v>748</v>
      </c>
      <c r="C9" s="5" t="n">
        <v>857</v>
      </c>
    </row>
    <row r="10">
      <c r="A10" s="4" t="inlineStr">
        <is>
          <t>Stock-based compensation</t>
        </is>
      </c>
      <c r="B10" s="5" t="n">
        <v>31907</v>
      </c>
      <c r="C10" s="5" t="n">
        <v>12185</v>
      </c>
    </row>
    <row r="11">
      <c r="A11" s="4" t="inlineStr">
        <is>
          <t>Non-cash restructuring charges (benefits)</t>
        </is>
      </c>
      <c r="B11" s="5" t="n">
        <v>-14</v>
      </c>
      <c r="C11" s="5" t="n">
        <v>3509</v>
      </c>
    </row>
    <row r="12">
      <c r="A12" s="4" t="inlineStr">
        <is>
          <t>Amortization of right of use assets</t>
        </is>
      </c>
      <c r="B12" s="5" t="n">
        <v>3813</v>
      </c>
      <c r="C12" s="5" t="n">
        <v>4427</v>
      </c>
    </row>
    <row r="13">
      <c r="A13" s="4" t="inlineStr">
        <is>
          <t>Other non-cash expense</t>
        </is>
      </c>
      <c r="B13" s="5" t="n">
        <v>939</v>
      </c>
      <c r="C13" s="5" t="n">
        <v>219</v>
      </c>
    </row>
    <row r="14">
      <c r="A14" s="3" t="inlineStr">
        <is>
          <t>Changes in assets and liabilities, net of effect of acquisitions:</t>
        </is>
      </c>
    </row>
    <row r="15">
      <c r="A15" s="4" t="inlineStr">
        <is>
          <t>Accounts receivable</t>
        </is>
      </c>
      <c r="B15" s="5" t="n">
        <v>4328</v>
      </c>
      <c r="C15" s="5" t="n">
        <v>-359</v>
      </c>
    </row>
    <row r="16">
      <c r="A16" s="4" t="inlineStr">
        <is>
          <t>Inventories</t>
        </is>
      </c>
      <c r="B16" s="5" t="n">
        <v>-6626</v>
      </c>
      <c r="C16" s="5" t="n">
        <v>18570</v>
      </c>
    </row>
    <row r="17">
      <c r="A17" s="4" t="inlineStr">
        <is>
          <t>Prepaid expenses and other assets</t>
        </is>
      </c>
      <c r="B17" s="5" t="n">
        <v>-10655</v>
      </c>
      <c r="C17" s="5" t="n">
        <v>-3577</v>
      </c>
    </row>
    <row r="18">
      <c r="A18" s="4" t="inlineStr">
        <is>
          <t>Other long-term assets</t>
        </is>
      </c>
      <c r="B18" s="5" t="n">
        <v>-2723</v>
      </c>
      <c r="C18" s="5" t="n">
        <v>-2071</v>
      </c>
    </row>
    <row r="19">
      <c r="A19" s="4" t="inlineStr">
        <is>
          <t>Accounts payable</t>
        </is>
      </c>
      <c r="B19" s="5" t="n">
        <v>-4079</v>
      </c>
      <c r="C19" s="5" t="n">
        <v>-912</v>
      </c>
    </row>
    <row r="20">
      <c r="A20" s="4" t="inlineStr">
        <is>
          <t>Income taxes payable/receivable</t>
        </is>
      </c>
      <c r="B20" s="5" t="n">
        <v>-1805</v>
      </c>
      <c r="C20" s="5" t="n">
        <v>13306</v>
      </c>
    </row>
    <row r="21">
      <c r="A21" s="4" t="inlineStr">
        <is>
          <t>Operating lease liabilities</t>
        </is>
      </c>
      <c r="B21" s="5" t="n">
        <v>-3935</v>
      </c>
      <c r="C21" s="5" t="n">
        <v>-4090</v>
      </c>
    </row>
    <row r="22">
      <c r="A22" s="4" t="inlineStr">
        <is>
          <t>Other current liabilities</t>
        </is>
      </c>
      <c r="B22" s="5" t="n">
        <v>-36447</v>
      </c>
      <c r="C22" s="5" t="n">
        <v>6766</v>
      </c>
    </row>
    <row r="23">
      <c r="A23" s="4" t="inlineStr">
        <is>
          <t>Other long-term liabilities</t>
        </is>
      </c>
      <c r="B23" s="5" t="n">
        <v>-1974</v>
      </c>
      <c r="C23" s="5" t="n">
        <v>122</v>
      </c>
    </row>
    <row r="24">
      <c r="A24" s="4" t="inlineStr">
        <is>
          <t>Net cash provided by operating activities</t>
        </is>
      </c>
      <c r="B24" s="5" t="n">
        <v>12081</v>
      </c>
      <c r="C24" s="5" t="n">
        <v>74931</v>
      </c>
    </row>
    <row r="25">
      <c r="A25" s="3" t="inlineStr">
        <is>
          <t>Cash flows from investing activities:</t>
        </is>
      </c>
    </row>
    <row r="26">
      <c r="A26" s="4" t="inlineStr">
        <is>
          <t>Purchases of property and equipment</t>
        </is>
      </c>
      <c r="B26" s="5" t="n">
        <v>-16884</v>
      </c>
      <c r="C26" s="5" t="n">
        <v>-15073</v>
      </c>
    </row>
    <row r="27">
      <c r="A27" s="4" t="inlineStr">
        <is>
          <t>Proceeds from dispositions of property and equipment</t>
        </is>
      </c>
      <c r="B27" s="5" t="n">
        <v>70</v>
      </c>
      <c r="C27" s="5" t="n">
        <v>1695</v>
      </c>
    </row>
    <row r="28">
      <c r="A28" s="4" t="inlineStr">
        <is>
          <t>Net cash used in investing activities</t>
        </is>
      </c>
      <c r="B28" s="5" t="n">
        <v>-16814</v>
      </c>
      <c r="C28" s="5" t="n">
        <v>-13378</v>
      </c>
    </row>
    <row r="29">
      <c r="A29" s="3" t="inlineStr">
        <is>
          <t>Cash flows from financing activities:</t>
        </is>
      </c>
    </row>
    <row r="30">
      <c r="A30" s="4" t="inlineStr">
        <is>
          <t>Repayments of short-term borrowings</t>
        </is>
      </c>
      <c r="B30" s="5" t="n">
        <v>-10452</v>
      </c>
      <c r="C30" s="5" t="n">
        <v>-468</v>
      </c>
    </row>
    <row r="31">
      <c r="A31" s="4" t="inlineStr">
        <is>
          <t>Repayments of long-term borrowings</t>
        </is>
      </c>
      <c r="B31" s="5" t="n">
        <v>-1933</v>
      </c>
      <c r="C31" s="5" t="n">
        <v>-2104</v>
      </c>
    </row>
    <row r="32">
      <c r="A32" s="4" t="inlineStr">
        <is>
          <t>Issuance of common stock under employee stock purchase plans</t>
        </is>
      </c>
      <c r="B32" s="5" t="n">
        <v>6566</v>
      </c>
      <c r="C32" s="5" t="n">
        <v>5896</v>
      </c>
    </row>
    <row r="33">
      <c r="A33" s="4" t="inlineStr">
        <is>
          <t>Net settlement of restricted common stock</t>
        </is>
      </c>
      <c r="B33" s="5" t="n">
        <v>-37935</v>
      </c>
      <c r="C33" s="5" t="n">
        <v>-8903</v>
      </c>
    </row>
    <row r="34">
      <c r="A34" s="4" t="inlineStr">
        <is>
          <t>Net cash used in financing activities</t>
        </is>
      </c>
      <c r="B34" s="5" t="n">
        <v>-43754</v>
      </c>
      <c r="C34" s="5" t="n">
        <v>-5579</v>
      </c>
    </row>
    <row r="35">
      <c r="A35" s="4" t="inlineStr">
        <is>
          <t>Effect of exchange rate changes on cash, cash equivalents and restricted cash</t>
        </is>
      </c>
      <c r="B35" s="5" t="n">
        <v>-3765</v>
      </c>
      <c r="C35" s="5" t="n">
        <v>12182</v>
      </c>
    </row>
    <row r="36">
      <c r="A36" s="4" t="inlineStr">
        <is>
          <t>Net increase (decrease) in cash, cash equivalents and restricted cash</t>
        </is>
      </c>
      <c r="B36" s="5" t="n">
        <v>-52252</v>
      </c>
      <c r="C36" s="5" t="n">
        <v>68156</v>
      </c>
    </row>
    <row r="37">
      <c r="A37" s="4" t="inlineStr">
        <is>
          <t>Cash, cash equivalents and restricted cash, beginning of period</t>
        </is>
      </c>
      <c r="B37" s="5" t="n">
        <v>462521</v>
      </c>
      <c r="C37" s="5" t="n">
        <v>445520</v>
      </c>
    </row>
    <row r="38">
      <c r="A38" s="4" t="inlineStr">
        <is>
          <t>Cash, cash equivalents and restricted cash, end of period</t>
        </is>
      </c>
      <c r="B38" s="5" t="n">
        <v>410269</v>
      </c>
      <c r="C38" s="5" t="n">
        <v>513676</v>
      </c>
    </row>
    <row r="39">
      <c r="A39" s="3" t="inlineStr">
        <is>
          <t>Non-cash investing and financing activities:</t>
        </is>
      </c>
    </row>
    <row r="40">
      <c r="A40" s="4" t="inlineStr">
        <is>
          <t>Unpaid property and equipment purchases</t>
        </is>
      </c>
      <c r="B40" s="6" t="n">
        <v>5136</v>
      </c>
      <c r="C40" s="6" t="n">
        <v>69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 Reconciliation - USD ($) $ in Thousands</t>
        </is>
      </c>
      <c r="B1" s="2" t="inlineStr">
        <is>
          <t>Jan. 01, 2022</t>
        </is>
      </c>
      <c r="C1" s="2" t="inlineStr">
        <is>
          <t>Oct. 02, 2021</t>
        </is>
      </c>
      <c r="D1" s="2" t="inlineStr">
        <is>
          <t>Jan. 02, 2021</t>
        </is>
      </c>
      <c r="E1" s="2" t="inlineStr">
        <is>
          <t>Oct. 03, 2020</t>
        </is>
      </c>
    </row>
    <row r="2">
      <c r="A2" s="3" t="inlineStr">
        <is>
          <t>Statement of Cash Flows [Abstract]</t>
        </is>
      </c>
    </row>
    <row r="3">
      <c r="A3" s="4" t="inlineStr">
        <is>
          <t>Cash and cash equivalents</t>
        </is>
      </c>
      <c r="B3" s="6" t="n">
        <v>392552</v>
      </c>
      <c r="C3" s="6" t="n">
        <v>456534</v>
      </c>
      <c r="D3" s="6" t="n">
        <v>508214</v>
      </c>
    </row>
    <row r="4">
      <c r="A4" s="4" t="inlineStr">
        <is>
          <t>Restricted cash, current</t>
        </is>
      </c>
      <c r="B4" s="5" t="n">
        <v>1492</v>
      </c>
      <c r="C4" s="5" t="n">
        <v>1527</v>
      </c>
      <c r="D4" s="5" t="n">
        <v>801</v>
      </c>
    </row>
    <row r="5">
      <c r="A5" s="4" t="inlineStr">
        <is>
          <t>Restricted cash, non-current</t>
        </is>
      </c>
      <c r="B5" s="5" t="n">
        <v>16225</v>
      </c>
      <c r="C5" s="5" t="n">
        <v>4460</v>
      </c>
      <c r="D5" s="5" t="n">
        <v>4661</v>
      </c>
    </row>
    <row r="6">
      <c r="A6" s="4" t="inlineStr">
        <is>
          <t>Total cash, cash equivalents, and restricted cash shown in the condensed consolidated statement of cash flows</t>
        </is>
      </c>
      <c r="B6" s="6" t="n">
        <v>410269</v>
      </c>
      <c r="C6" s="6" t="n">
        <v>462521</v>
      </c>
      <c r="D6" s="6" t="n">
        <v>513676</v>
      </c>
      <c r="E6" s="6" t="n">
        <v>4455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09:17Z</dcterms:created>
  <dcterms:modified xmlns:dcterms="http://purl.org/dc/terms/" xmlns:xsi="http://www.w3.org/2001/XMLSchema-instance" xsi:type="dcterms:W3CDTF">2022-02-09T21:09:17Z</dcterms:modified>
</cp:coreProperties>
</file>